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Acquisition of Worldnow" sheetId="9" state="visible" r:id="rId9"/>
    <sheet xmlns:r="http://schemas.openxmlformats.org/officeDocument/2006/relationships" name="Related Party Transactions and " sheetId="10" state="visible" r:id="rId10"/>
    <sheet xmlns:r="http://schemas.openxmlformats.org/officeDocument/2006/relationships" name="Long-Lived Assets" sheetId="11" state="visible" r:id="rId11"/>
    <sheet xmlns:r="http://schemas.openxmlformats.org/officeDocument/2006/relationships" name="Debt" sheetId="12" state="visible" r:id="rId12"/>
    <sheet xmlns:r="http://schemas.openxmlformats.org/officeDocument/2006/relationships" name="Shareholders_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Related Party Transactions an18" sheetId="18" state="visible" r:id="rId18"/>
    <sheet xmlns:r="http://schemas.openxmlformats.org/officeDocument/2006/relationships" name="Long-Lived Assets (Tables)" sheetId="19" state="visible" r:id="rId19"/>
    <sheet xmlns:r="http://schemas.openxmlformats.org/officeDocument/2006/relationships" name="Shareholders' Equity (Tables)" sheetId="20" state="visible" r:id="rId20"/>
    <sheet xmlns:r="http://schemas.openxmlformats.org/officeDocument/2006/relationships" name="Commitments and Contingencies (" sheetId="21" state="visible" r:id="rId21"/>
    <sheet xmlns:r="http://schemas.openxmlformats.org/officeDocument/2006/relationships" name="Description of Business and G22" sheetId="22" state="visible" r:id="rId22"/>
    <sheet xmlns:r="http://schemas.openxmlformats.org/officeDocument/2006/relationships" name="Summary of Significant Accoun23" sheetId="23" state="visible" r:id="rId23"/>
    <sheet xmlns:r="http://schemas.openxmlformats.org/officeDocument/2006/relationships" name="Acquisition of Worldnow (Detail" sheetId="24" state="visible" r:id="rId24"/>
    <sheet xmlns:r="http://schemas.openxmlformats.org/officeDocument/2006/relationships" name="Related Party Transactions an25" sheetId="25" state="visible" r:id="rId25"/>
    <sheet xmlns:r="http://schemas.openxmlformats.org/officeDocument/2006/relationships" name="Related Party Transactions an26" sheetId="26" state="visible" r:id="rId26"/>
    <sheet xmlns:r="http://schemas.openxmlformats.org/officeDocument/2006/relationships" name="Related Party Transactions an27" sheetId="27" state="visible" r:id="rId27"/>
    <sheet xmlns:r="http://schemas.openxmlformats.org/officeDocument/2006/relationships" name="Long-Lived Assets (Details Narr" sheetId="28" state="visible" r:id="rId28"/>
    <sheet xmlns:r="http://schemas.openxmlformats.org/officeDocument/2006/relationships" name="Long-Lived Assets - Schedule of" sheetId="29" state="visible" r:id="rId29"/>
    <sheet xmlns:r="http://schemas.openxmlformats.org/officeDocument/2006/relationships" name="Long-Lived Assets - Schedule 30" sheetId="30" state="visible" r:id="rId30"/>
    <sheet xmlns:r="http://schemas.openxmlformats.org/officeDocument/2006/relationships" name="Long-Lived Assets - Summary of " sheetId="31" state="visible" r:id="rId31"/>
    <sheet xmlns:r="http://schemas.openxmlformats.org/officeDocument/2006/relationships" name="Long-Lived Assets - Summary o32" sheetId="32" state="visible" r:id="rId32"/>
    <sheet xmlns:r="http://schemas.openxmlformats.org/officeDocument/2006/relationships" name="Long-Lived Assets - Schedule 33" sheetId="33" state="visible" r:id="rId33"/>
    <sheet xmlns:r="http://schemas.openxmlformats.org/officeDocument/2006/relationships" name="Debt (Details Narrative)" sheetId="34" state="visible" r:id="rId34"/>
    <sheet xmlns:r="http://schemas.openxmlformats.org/officeDocument/2006/relationships" name="Shareholders_ Equity (Details N" sheetId="35" state="visible" r:id="rId35"/>
    <sheet xmlns:r="http://schemas.openxmlformats.org/officeDocument/2006/relationships" name="Shareholders_ Equity - Schedule" sheetId="36" state="visible" r:id="rId36"/>
    <sheet xmlns:r="http://schemas.openxmlformats.org/officeDocument/2006/relationships" name="Shareholders_ Equity - Schedu37" sheetId="37" state="visible" r:id="rId37"/>
    <sheet xmlns:r="http://schemas.openxmlformats.org/officeDocument/2006/relationships" name="Shareholders_ Equity - Schedu38" sheetId="38" state="visible" r:id="rId38"/>
    <sheet xmlns:r="http://schemas.openxmlformats.org/officeDocument/2006/relationships" name="Shareholders_ Equity - Schedu39" sheetId="39" state="visible" r:id="rId39"/>
    <sheet xmlns:r="http://schemas.openxmlformats.org/officeDocument/2006/relationships" name="Income Taxes (Details Narrative"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76">
  <si>
    <t>Document and Entity Information - shares</t>
  </si>
  <si>
    <t>6 Months Ended</t>
  </si>
  <si>
    <t>Jun. 30, 2017</t>
  </si>
  <si>
    <t>Sep. 22, 2017</t>
  </si>
  <si>
    <t>Document And Entity Information</t>
  </si>
  <si>
    <t>Entity Registrant Name</t>
  </si>
  <si>
    <t>Frankly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Restricted cash</t>
  </si>
  <si>
    <t>Accounts receivable, net</t>
  </si>
  <si>
    <t>Prepaid expenses and other current assets</t>
  </si>
  <si>
    <t>Total Current Assets</t>
  </si>
  <si>
    <t>Property &amp; equipment, net</t>
  </si>
  <si>
    <t>Software development costs, net</t>
  </si>
  <si>
    <t>Intangible assets, net</t>
  </si>
  <si>
    <t>Goodwill</t>
  </si>
  <si>
    <t>Other assets</t>
  </si>
  <si>
    <t>Total Assets</t>
  </si>
  <si>
    <t>Current Liabilities</t>
  </si>
  <si>
    <t>Accounts payable</t>
  </si>
  <si>
    <t>Accrued expenses</t>
  </si>
  <si>
    <t>Revolving credit facility</t>
  </si>
  <si>
    <t>Capital leases, current portion</t>
  </si>
  <si>
    <t>Deferred revenue</t>
  </si>
  <si>
    <t>Due to related parties</t>
  </si>
  <si>
    <t>Total Current Liabilities</t>
  </si>
  <si>
    <t>Non-revolving credit facility, net</t>
  </si>
  <si>
    <t>Capital leases, non-current portion</t>
  </si>
  <si>
    <t xml:space="preserve"> </t>
  </si>
  <si>
    <t>Deferred rent</t>
  </si>
  <si>
    <t>Other liabilities</t>
  </si>
  <si>
    <t>Total Liabilities</t>
  </si>
  <si>
    <t>Commitments and Contingencies (Note 9 and 10)</t>
  </si>
  <si>
    <t>Shareholder's Equity</t>
  </si>
  <si>
    <t>Common shares, no par value, unlimited shares authorized, 2,030,800 and 2,139,392 shares outstanding as of December 31, 2016 and June 30, 2017, respectively</t>
  </si>
  <si>
    <t>Class A restricted voting shares, no par value, unlimited shares authorized, 97,674 and 0 shares outstanding as of December 31, 2016 and June 30, 2017, respectively</t>
  </si>
  <si>
    <t>Additional paid-in capital</t>
  </si>
  <si>
    <t>Accumulated deficit</t>
  </si>
  <si>
    <t>Accumulated other comprehensive loss</t>
  </si>
  <si>
    <t>Total Shareholder's Equity</t>
  </si>
  <si>
    <t>Total Liabilities and Shareholder's Equity</t>
  </si>
  <si>
    <t>Condensed Consolidated Balance Sheets (Parenthetical) - $ / shares</t>
  </si>
  <si>
    <t>12 Months Ended</t>
  </si>
  <si>
    <t>Statement of Financial Position [Abstract]</t>
  </si>
  <si>
    <t>Common stock, no par value</t>
  </si>
  <si>
    <t>Common stock, shares authorized</t>
  </si>
  <si>
    <t>Unlimited</t>
  </si>
  <si>
    <t>Common stock, shares outstanding</t>
  </si>
  <si>
    <t>Class A restricted voting shares, no par value</t>
  </si>
  <si>
    <t>Class A restricted voting shares, shares authorized</t>
  </si>
  <si>
    <t>Class A restricted voting shares, share outstanding</t>
  </si>
  <si>
    <t>Condensed Consolidated Statements of Operations and Comprehensive Loss (Unaudited) - USD ($)</t>
  </si>
  <si>
    <t>3 Months Ended</t>
  </si>
  <si>
    <t>Jun. 30, 2016</t>
  </si>
  <si>
    <t>Income Statement [Abstract]</t>
  </si>
  <si>
    <t>Total Revenue</t>
  </si>
  <si>
    <t>Costs and operating expenses:</t>
  </si>
  <si>
    <t>Cost of revenue (excluding depreciation and amortization)</t>
  </si>
  <si>
    <t>General and administrative (excluding depreciation and amortization)</t>
  </si>
  <si>
    <t>Selling and marketing</t>
  </si>
  <si>
    <t>Research and development (excluding depreciation and amortization)</t>
  </si>
  <si>
    <t>Depreciation and amortization</t>
  </si>
  <si>
    <t>Loss on disposal of assets</t>
  </si>
  <si>
    <t>Other expense</t>
  </si>
  <si>
    <t>Loss from operations</t>
  </si>
  <si>
    <t>Foreign exchange (gain) loss</t>
  </si>
  <si>
    <t>Interest expense, net</t>
  </si>
  <si>
    <t>Loss before income tax expense</t>
  </si>
  <si>
    <t>Income tax expense</t>
  </si>
  <si>
    <t>Net Loss</t>
  </si>
  <si>
    <t>Other Comprehensive Net (Loss) Income</t>
  </si>
  <si>
    <t>Foreign currency translation</t>
  </si>
  <si>
    <t>Comprehensive Net Loss</t>
  </si>
  <si>
    <t>Basic and Diluted Net Loss Per Share</t>
  </si>
  <si>
    <t>Basic and Diluted Weighted-Average Common and Class A Restricted Voting Shares Outstanding</t>
  </si>
  <si>
    <t>Condensed Consolidated Statements of Shareholders' Equity (Unaudited) - USD ($)</t>
  </si>
  <si>
    <t>Common Shares [Member]</t>
  </si>
  <si>
    <t>Class A Restricted Voting Shares [Member]</t>
  </si>
  <si>
    <t>Additional Paid-In Capital [Member]</t>
  </si>
  <si>
    <t>Accumulated Deficit [Member]</t>
  </si>
  <si>
    <t>Accumulated Other Comprehensive Income (Loss) [Member]</t>
  </si>
  <si>
    <t>Total</t>
  </si>
  <si>
    <t>Balance at Dec. 31, 2015</t>
  </si>
  <si>
    <t>Balance, shares at Dec. 31, 2015</t>
  </si>
  <si>
    <t>Stock- based compensation</t>
  </si>
  <si>
    <t>Other comprehensive loss</t>
  </si>
  <si>
    <t>Net loss</t>
  </si>
  <si>
    <t>Balance at Jun. 30, 2016</t>
  </si>
  <si>
    <t>Balance, shares at Jun. 30, 2016</t>
  </si>
  <si>
    <t>Balance at Dec. 31, 2016</t>
  </si>
  <si>
    <t>Balance, shares at Dec. 31, 2016</t>
  </si>
  <si>
    <t>Vesting of restricted share units</t>
  </si>
  <si>
    <t>Vesting of restricted share units, shares</t>
  </si>
  <si>
    <t>Exchange of restricted voting shares for common shares</t>
  </si>
  <si>
    <t>Exchange of restricted voting shares for common shares, shares</t>
  </si>
  <si>
    <t>Balance at Jun. 30, 2017</t>
  </si>
  <si>
    <t>Balance, shares at Jun. 30, 2017</t>
  </si>
  <si>
    <t>Condensed Consolidated Statements of Cash Flows - USD ($)</t>
  </si>
  <si>
    <t>Cash flows from operating activities</t>
  </si>
  <si>
    <t>Adjustments to reconcile net loss to net cash flows used in operating activities:</t>
  </si>
  <si>
    <t>Amortization of debt discount</t>
  </si>
  <si>
    <t>Amortization of deferred financing costs</t>
  </si>
  <si>
    <t>Stock-based compensation expense</t>
  </si>
  <si>
    <t>Other non-cash asset writeoff</t>
  </si>
  <si>
    <t>Changes in assets and liabilities:</t>
  </si>
  <si>
    <t>Accounts receivable</t>
  </si>
  <si>
    <t>Due to / from related parties</t>
  </si>
  <si>
    <t>Deferred rent and other liabilities</t>
  </si>
  <si>
    <t>Net cash used in operating activities</t>
  </si>
  <si>
    <t>Cash flows from investing activities</t>
  </si>
  <si>
    <t>Capitalized software costs</t>
  </si>
  <si>
    <t>Purchases of property &amp; equipment</t>
  </si>
  <si>
    <t>Proceeds from sale of intangible assets or equipment</t>
  </si>
  <si>
    <t>Net cash used in investing activities</t>
  </si>
  <si>
    <t>Cash flows from financing activities</t>
  </si>
  <si>
    <t>Revolving credit facility payments</t>
  </si>
  <si>
    <t>Capital lease payments</t>
  </si>
  <si>
    <t>Debt issuance costs</t>
  </si>
  <si>
    <t>Net cash used in financing activities</t>
  </si>
  <si>
    <t>Effect of exchange rate changes on cash</t>
  </si>
  <si>
    <t>Net change in cash and cash equivalents</t>
  </si>
  <si>
    <t>Cash and cash equivalents at beginning of period</t>
  </si>
  <si>
    <t>Cash and cash equivalents at end of period</t>
  </si>
  <si>
    <t>Supplemental cash flow disclosure</t>
  </si>
  <si>
    <t>Cash paid for interest</t>
  </si>
  <si>
    <t>Cash paid for income taxes</t>
  </si>
  <si>
    <t>Description of Business and Going Concern</t>
  </si>
  <si>
    <t>Organization, Consolidation and Presentation of Financial Statements [Abstract]</t>
  </si>
  <si>
    <t>1. Description of Business and Going Concern Organization Frankly Inc. (“Frankly”), has been
operating since the incorporation of its predecessor, TicToc Planet Inc. (“TicToc”), on September 10, 2012. These consolidated
financial statements include Frankly and its subsidiaries (Frankly Co. and Frankly Media LLC), together referred to as the “Company.” On December 23, 2014, WB III, a Canadian public
shell company traded on the Toronto Stock Exchange, completed a merger with TicToc whereby WB III Subco Inc., a wholly-owned subsidiary
of the WB III, merged with TicToc. The transaction, referred to as the “Recapitalization”, was structured as a reverse
triangular merger under the Delaware General Corporation Law, which resulted in TicToc becoming a wholly-owned Canadian subsidiary
of WB III. Subsequent to the completion of the Recapitalization, WB III changed its name to Frankly Inc. and TicToc changed its
name to Frankly Co. As described in Note 3, on August 25, 2015,
the Company completed the purchase of the outstanding units of Gannaway Web Holdings LLC, operating as Worldnow, in a transaction
referred to as the acquisition of Worldnow. Subsequent to the acquisition, Worldnow changed its name to Frankly Media LLC. On February 3, 2017, the Company effected a
one-for-seventeen reverse split (the “Reverse Stock Split”) of its issued and outstanding common shares and Class A
restricted voting shares. All warrant, option, restricted stock units (“RSU”), share and per share information in the
consolidated financial statements gives retroactive effect to the Reverse Stock Split for all periods presented. Going Concern These consolidated financial statements have
been prepared on the assumption that the Company is a going concern, which contemplates the realization of its assets and the settlement
of its liabilities in the normal course of operations. As of June 30, 2017, the Company has an accumulated
deficit of $57.6 million, representative of recurring losses since inception. Additionally, the Company had not generated positive
cash flow from operations since inception, except in 2016. In the first half of 2017, the Company used cash in operations, and
in the third quarter of 2017 paid off its revolving credit facility with Silicon Valley Bank (Note 10). The Company will need additional
financing in the near term to continue operations. These conditions raise substantial doubt about the Company’s ability to
continue as a going concern. The Company expects that through the next
12 months from the date of this filing, it will require external funding to sustain operations and to follow through on the execution
of its business plan. The Company is considering several strategic alternatives which may include raising funds from strategic
sources. The Company has retained the corporate advisory services of Waller Capital Partners, an independent investment bank and
advisory firm, to explore and evaluate strategic options. There can be no assurance that the Company’s plans will materialize
and/or that it will be successful in its efforts to obtain the funding to cover working capital shortfalls. These consolidated
financial statements do not include any adjustments related to the carrying values and classifications of assets and liabilities
that would be necessary should the Company be unable to continue as a going concern.</t>
  </si>
  <si>
    <t>Summary of Significant Accounting Policies</t>
  </si>
  <si>
    <t>Accounting Policies [Abstract]</t>
  </si>
  <si>
    <t xml:space="preserve">2. Summary of Significant Accounting Policies Basis of Presentation and Use of Estimates The unaudited interim condensed consolidated
financial statements and accompanying notes have been prepared in accordance with United States generally accepted accounting principles
(“U.S. GAAP”) and include the accounts of Frankly Inc. and its wholly-owned subsidiaries Frankly Co. and Frankly Media
LLC. All intercompany balances and transactions have been eliminated in consolidation. In the opinion of the Company’s management,
the unaudited interim condensed consolidated financial statements include all adjustments, which include only normal recurring
adjustments, necessary for the fair presentation of the Company’s financial position for the periods presented. These unaudited
interim condensed consolidated financial statements are not necessarily indicative of the results expected for the full fiscal
year or for any subsequent period. The accompanying condensed consolidated balance
sheet as of December 31, 2016 was derived from the audited financial statements as of that date, but does not include all the information
and footnotes required by U.S. GAAP. These unaudited interim condensed consolidated financial statements should be read in conjunction
with the consolidated financial statements and related notes for the year ended December 31, 2016, included within its Form 10
as filed with the SEC on August 7, 2017. 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Concentrations of Risk Accounts receivable are subject to credit risk
and as of December 31, 2016 and June 30, 2017, two customers each accounted for greater than 10% of the Company’s accounts
receivable balance. In total, these two customers accounted for 26% and 54% of the Company’s accounts receivable balance
as of December 31, 2016 and June 30, 2017, respectively. Additionally, approximately 32% and 37% of the Company’s revenue
for the six months ended June 30, 2016 and 2017 was generated from customers that accounted for greater than 10% of the Company’s
total revenue. Recently Issued Accounting Pronouncements The Company is an “emerging growth company”
as defined by the Jumpstart Our Business Startups (“JOBS”) Act of 2012.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ASU 2014-09: Revenue from Contracts with
Customers (Topic 606) — ASU 2015-17: Income Taxes (Topic 740), Balance
Sheet Classification of Deferred Taxes ASU 2016-02: Leases (Topic 842) ASU 2016-09: Compensation – Stock
Compensation (Topic 718), Improvements to Employee Share-Based Payment Accounting — </t>
  </si>
  <si>
    <t>Acquisition of Worldnow</t>
  </si>
  <si>
    <t>Business Combinations [Abstract]</t>
  </si>
  <si>
    <t>3. Acquisition of Worldnow On July 28, 2015, the Company signed
an agreement (the “Purchase Agreement”) to purchase all of the outstanding units of Gannaway Web Holdings LLC, operating
as Worldnow, for total consideration of $45,000,000. On August 25, 2015 (the “Closing Date”), the Company completed
the acquisition of Worldnow. Subsequent to the acquisition, Worldnow changed its name to Frankly Media LLC. The acquisition of
Worldnow was made primarily to extend the reach of Frankly to Worldnow’s existing customer base within the local broadcast
marketplace. Under the terms of the Purchase Agreement,
the Company paid $10,000,000 in cash, issued $20,000,000 in Class A restricted voting shares of the Company (the “Share Consideration”)
and executed promissory notes to two shareholders of Worldnow bearing simple interest at a rate of 5 percent per year and agreed
to pay $15,000,000 on August 31, 2016 (See Note 6 and Note 10). The number of restricted voting shares comprising the Share Consideration
was 574,836, determined with reference to the volume-weighted average price of the common shares of the Company on the TSX-V for
the five days prior to the date of the Purchase Agreement (CDN$45.46 or $34.79). For purposes of the purchase price allocation,
the Share Consideration, prior to discount for lack of marketability, was reflected at fair value as of the Closing Date which
amounted to $15,523,058. All of the securities comprising the
Share Consideration are subject to a lock-up agreement. The lock-up period with respect to securities representing 50 percent
of the value of the Share Consideration expired August 25, 2016; and the lock-up period with respect to the remainder of the Share
Consideration expired upon August 25, 2017. The lock-up periods are subject to earlier expiry upon the occurrence of certain events
that constitute a change of control of the Company.</t>
  </si>
  <si>
    <t>Related Party Transactions and Balances</t>
  </si>
  <si>
    <t>Related Party Transactions [Abstract]</t>
  </si>
  <si>
    <t>4. Related Party Transactions and Balances The Company has several significant
shareholders as follows: SKP America LLC (“SKP America”), Raycom Media Inc. (“Raycom”), and Gannaway Entertainment
Inc. (“GEI”) who each owned approximately 25.6%, 25.7% and 8.3%, respectively, as of both December 31, 2016 and June
30, 2017 of the aggregate Common Shares and Class A restricted voting shares. The following table summarizes related
party balances in the condensed consolidated balance sheets for the periods presented:
Amounts Due (to) from Related Parties December 31, 2016 June 30, 2017
(Unaudited)
Non-revolving credit facility, net
Raycom $ (11,630,384 ) $ (11,863,718 )
Due (to) from Raycom:
Accounts receivable, net 295,231 2,008,333
Prepaid expenses and other current assets 70,000 (156,041 )
Accounts payable (159,385 ) (227,766 )
Deferred revenue (2,896,585 ) (5,486,085 )
Total due to Raycom (2,690,739 ) (3,861,559 )
Due from Mobdub:
Prepaid expenses and other current assets 129,167 70,833
Total due from Mobdub 129,167 70,833
Total due (to) from related parties $ (2,561,572 ) $ (3,790,726 ) The following table summarizes related
party transactions in the condensed consolidated statements of operations and comprehensive loss for the periods presented:
Three Months Ended June 30, Six Months Ended June 30,
Revenue (Expense) from Related Parties 2016 2017 2016 2017
(Unaudited) (Unaudited) (Unaudited) (Unaudited)
Raycom:
Revenue $ 1,264,015 $ 1,285,469 $ 2,554,751 $ 2,647,353
Interest on promissory notes (50,000 ) - (100,000 ) -
Interest on non-revolving credit facility - (506,911 ) - (1,016,991 )
Interest on the Raycom Advance - (98,043 ) - (156,041 )
1,214,015 680,515 2,454,751 1,474,321
GEI:
Interest on promissory notes (137,500 ) - (275,000 ) -
Mobdub:
License fees (38,065 ) (29,166 ) (73,098 ) (58,333 )
(38,065 ) (29,166 ) (73,098 ) (58,333 )
$ 1,038,450 $ 651,349 $ 2,106,653 $ 1,415,988 Raycom As partial consideration for the acquisition
of Worldnow on August 25, 2015, the Company issued a $4,000,000 promissory note to Raycom and 397,126 Class A restricted voting
shares (Note 3). The note bore interest at 5% per annum and was due on August 31, 2016 (Note 6). Raycom was a customer and significant
shareholder of Worldnow and, subsequent to the acquisition of Worldnow, remains a customer and significant shareholder of Frankly.
Accordingly, during the three and six months ended June 30, 2016 and 2017, revenue-related transactions and balances with Raycom
arose in the ordinary course of business. On September 1, 2016, the Company completed
the closing of its financing with Raycom (Note 6). The Company received a non-revolving term line of credit from Raycom in the
principal amount of $14.5 million and, subject to approval of Raycom, an additional available $1.5 million non-revolving line of
credit (collectively, the “Loan”). The proceeds were used to pay down $14 million of the $15 million outstanding promissory
notes. In addition, Raycom converted the remaining $1.0 million of its existing $4.0 million promissory note from the Company into
150,200 common shares of the Company and the Company issued 871,160 common share purchase warrants to Raycom. The Loan was recorded
at fair value of $11,578,593 with the remaining $2,921,407 being allocated to the warrants. The carrying value of the Loan at December
31, 2016 and June 30, 2017, net of debt discount and deferred financing costs, was $11,630,384 and $11,863,718, respectively. Interest
expense on the Loan amounted to $506,911 and $1,016,991 for the three and six months ended June 30, 2017, respectively, and is
presented within interest expense, net on the consolidated statements of operations and comprehensive loss. On December 22, 2016, Raycom pre-paid
$3 million of future fees for services to be provided by the Company (the “Advance Agreement”). On March 30, 2017,
the Company entered into an amendment to the Advance Agreement pursuant to which Raycom pre-paid an additional $2 million of future
fees for services to be provided by the Company. In connection with this agreement, the Company recognized interest expense of
$98,043 and $156,041 for the three and six months ended June 30, 2017, respectively. GEI As partial consideration for the acquisition
of Worldnow on August 25, 2015, the Company issued an $11,000,000 promissory note to GEI and 177,710 Class A restricted voting
shares (Note 3). The note had interest at 5% per annum and was due on August 31, 2016 (Note 6, Note 10). On September 1, 2016,
the promissory note to GEI was paid in full using the proceeds from the Raycom financing transaction discussed above. Mobdub The Company has a license agreement
with a company that is owned by an officer of the Company. The agreement is for licensing of mobile applications and has a total
contract value of $350,000. The period of the agreement is three years and commenced on October 14, 2015.</t>
  </si>
  <si>
    <t>Long-Lived Assets</t>
  </si>
  <si>
    <t>Goodwill and Intangible Assets Disclosure [Abstract]</t>
  </si>
  <si>
    <t xml:space="preserve">5. Long-Lived Assets All of the Company’s long-lived
assets are domiciled in the U.S. Depreciation and amortization expense for long-lived assets was as follows for the periods presented:
Three Months Ended June 30, Six Months Ended June 30,
2016 2017 2016 2017
(Unaudited) (Unaudited) (Unaudited) (Unaudited)
Depreciation of property and equipment $ 176,724 $ 152,486 $ 367,763 $ 307,335
Amortization of capitalized software 408,705 721,806 794,588 1,415,354
Amortization of other intangibles 218,334 218,334 436,668 436,668
Total depreciation and amortization $ 803,763 $ 1,092,626 $ 1,599,019 $ 2,159,357 Property and Equipment, Net The following table summarizes property and equipment, net,
including assets held under capital lease:
December 31, 2016 June 30, 2017
(Unaudited)
Cost:
Office and computer equipment and software $ 1,981,889 $ 2,025,950
Leasehold improvements 578,781 603,978
2,560,670 2,629,928
Accumulated depreciation and amortization:
Office and computer equipment and software (926,901 ) (1,177,909 )
Leasehold improvements (152,441 ) (208,767 )
(1,079,342 ) (1,386,676 )
$ 1,481,328 $ 1,243,252 Depreciation expense for assets held
under capital lease was $41,062, $82,124, $35,950 and $71,900, for the three and six months ended June 30, 2016 and 2017, respectively.
The net carrying value of assets held under capital lease was $404,346 and $332,446 as of December 31, 2016 and June 30, 2017,
respectively (Note 9). Software Development Costs, Net The following table summarizes software development costs,
net for the periods presented:
December 31, 2016 June 30, 2017
(Unaudited)
Cost $ 9,001,660 $ 10,534,852
Accumulated amortization (2,291,166 ) (3,706,520 )
$ 6,710,494 $ 6,828,332 During the six months ended June 30,
2016 and 2017, the Company capitalized software development costs of $2,371,596 and $1,533,192, respectively. Goodwill The following table summarizes the changes in goodwill for
the periods presented:
Carrying Value
Balance, December 31, 2015 $ 10,755,581
Impairment (4,209,000 )
Balance, December 31, 2016 $ 6,546,581
Activity -
Balance, June 30, 2017 (Unaudited) $ 6,546,581 Other Intangible Assets, Net The following table summarizes intangible assets, net for
the periods presented:
December 31, 2016 June 30, 2017
(Unaudited)
Cost:
Broadcast relationships, 12-year useful life $ 7,600,000 $ 7,600,000
Advertiser relationships, 5-year useful life 1,200,000 1,200,000
8,800,000 8,800,000
Accumulated amortization:
Broadcast relationships (844,448 ) (1,161,116 )
Advertiser relationships (320,000 ) (440,000 )
(1,164,448 ) (1,601,116 )
$ 7,635,552 $ 7,198,884 </t>
  </si>
  <si>
    <t>Debt</t>
  </si>
  <si>
    <t>Debt Disclosure [Abstract]</t>
  </si>
  <si>
    <t>6. Debt Non-revolving Credit Facility, Extinguishment of Promissory
Notes and Old Revolving Credit Facility On September 1, 2016, the Company completed
the closing of its financing with Raycom, a related party (Note 4). The Company received a non-revolving term line of credit from
Raycom in the principal amount of $14.5 million and, subject to approval of Raycom, an additional available $1.5 million non-revolving
line of credit (collectively, the “Loan”). In addition, Raycom converted $1.0 million of its existing $4.0 million
promissory note from the Company into 150,200 common shares of the Company and the Company issued 871,160 warrants to Raycom entitling
the holder of each warrant to acquire one common share of the Company upon exercise of each warrant at a price per common share
equal to CDN$8.50 ($6.63 based on the exchange rate at August 18, 2016). The warrants will expire on the earlier of: (i) the repayment
of the Loan in accordance with its terms; and (ii) 5 years. To the extent that there is a mandatory repayment of any portion of
the principal balance of the Loan, a proportionate number of the warrants will have their term reduced to the later of one year
from issuance and 30 days from the date of such repayment. The warrants were recorded within shareholders’
equity in accordance with ASC 470-20 - Debt With Conversion and Other Options The debt discount of $2,921,407 is being
amortized to interest expense, net on the consolidated statement of operations and comprehensive loss using the effective-interest
method. Amortization of debt discount included in interest expense, net for the three and six months ended June 30, 2017 amounted
to $127,526 and $272,962, respectively. In accordance with ASC 470-50 Debt Modifications and Extinguishments Prior to the completion of the financing
arrangements, Raycom held 397,125 voting shares of the Company, which represented approximately 21% of the issued and outstanding
voting shares of the Company. Immediately following the completion of the financing transactions, Raycom held 547,325 voting shares
of the Company and 871,160 warrants, which collectively represents approximately 27% of the issued and outstanding voting shares
of the Company on a non-diluted basis. The proceeds of the Loan were used to
pay off the outstanding $15.0 million of promissory notes issued by the Company in connection with the 2015 acquisition of Worldnow,
including $3.0 million of the $4.0 million of such notes issued to Raycom, with the remaining $1.0 million promissory note balance
owed to Raycom being converted to common shares of the Company as described above. The Loan has a five-year term and is
secured by the grant of a security interest in the Company’s assets, a pledge of shares of the Company’s subsidiaries
and a guarantee by the Company’s subsidiaries secured by their assets. Simultaneously, the Company and Raycom also entered
into a software code escrow agreement. Interest on outstanding balances of
the Loan will accrue at a rate of 10% per annum, with a default interest rate of 12% per annum. The Loan is subject to certain
scheduled mandatory principal repayments, with additional mandatory repayments occurring upon the Company’s raising of additional
financing, sales of assets and excess cash flow. Raycom Conversion The Company entered into a Securities
Purchase Agreement with Raycom (the “Raycom Agreement”) dated June 26, 2017, pursuant to which it has agreed to issue
to Raycom common shares and warrants in exchange for the reduction of $7,000,000 principal amount of indebtedness due to Raycom
pursuant to the Loan and the associated promissory note. As a result of the transactions contemplated by the Raycom Agreement,
the principal amount due to Raycom will reduce from $14,500,000 to $7,500,000. Pursuant to the Raycom Agreement, Raycom
will receive (i) such number of our common shares as is equal to the Canadian dollar equivalent of $7,000,000 as of the date of
the Raycom Agreement, divided by the greater of (A) 85% of the last closing price of our common shares on the TSX-V on the last
trading day completed prior to the issuance of the news release announcing the execution of the Raycom Agreement, which closing
price was CDN$4.89 ($3.69 based on the exchange rate on June 26, 2017), and (B) 85% of the Canadian dollar equivalent of the initial
public offering price of securities sold in the Company’s U.S. initial public offering, and (ii) warrants to purchase up
to 675,900 common shares. The warrants will have an exercise price per share equal to the greater of (A) the U.S. dollar equivalent
of the last closing price of our common shares on the TSX-V on the last trading day completed prior to the issuance of the news
release announcing the execution of the Raycom Agreement (being $3.69), or (B) 120% of the initial public offering price in the
Company’s U.S. initial public offering, and will expire on August 31, 2021. The Raycom Conversion is subject to
completion of the Company’s U.S. initial public offering with gross proceeds to us of at least $11,000,000 by October 31,
2017 and the listing of our common shares on NASDAQ. The Company applied the guidance within
ASC 470-20-25-20 – General Contingent Conversion Options Promissory Notes Payable to Related Parties In connection with the acquisition of
Worldnow on August 25, 2015 (Note 3), the Company executed unsecured promissory notes, bearing a simple interest at a rate of 5%
per year, to pay an aggregate of $15,000,000 in cash on August 31, 2016. The holders of the promissory notes were Raycom ($4,000,000)
and GEI ($11,000,000), former shareholders of Worldnow (Note 4). Interest expense on the promissory notes amounted to $187,500
and $375,000 for the three and six months ended June 30, 2016, respectively, and is presented within interest expense, net on the
consolidated statements of operations and comprehensive loss. On September 1, 2016, the promissory notes were extinguished in connection
with the refinancing transaction discussed above. Revolving Credit Facility – Silicon Valley Bank On December 28, 2016, the Company entered
into the Loan and Security Agreement pursuant to which Silicon Valley Bank (“SVB”) issued to the Company a $3 million
revolving line of credit (the “Revolving Credit Facility”). Subject to any adjustments upon an event
of default, the principal amount outstanding under the line of credit had accrued interest at a floating per annum rate equal to
2.25% above the Prime Rate published on the Wall Street Journal, which interest was payable monthly and computed on the basis of
a 360-day year for the actual number of days elapsed. As of December 31, 2016 and June 30,
2017, the principal amount outstanding under the Revolving Credit Facility was $1,375,474 and $1,319,249, respectively. On August
1, 2017, the Company repaid all amounts owed to SVB under these agreements and such agreements were terminated. Letter of Credit – Western Alliance Bank On August 31, 2016, in lieu of a security
deposit under the lease dated October 26, 2010, with Metropolitan Life Insurance Company, for real property located at 27-01 Queens
Plaza North, Long Island City, NY, Frankly Media LLC entered into a standby letter of credit with Western Alliance Bank for an
amount of $500,000 (the “Letter of Credit”). For each advance, interest will accrue at a rate equal to the sum of
(i) the Base Rate (as defined below), plus (ii) 3.50%, provided that such interest rate will change from time to time as the Base
Rate changes. The “Base Rate” means the rate of interest used as the reference or base rate to establish the actual
rates charged on commercial loans and which is publicly announced or reported from time to time by the Wall Street Journal as
the “prime rate”. Interest will accrue from the date of the advance until such advance is paid in full. The Company
has granted Western Alliance Bank a security interest in a $524,115 controlled cash deposit account together with (i) all interest,
whether now accrued or hereafter accruing; (ii) all additional deposits hereafter made to the account; (iii) any and all proceeds
from the account; and (iv) all renewals, replacements and substitutions for any of the foregoing. As of December 31, 2016 and
June 30, 2017, no advances were made under the Letter of Credit. The cash security interest of $524,115 is presented within restricted
cash on the consolidated balance sheet.</t>
  </si>
  <si>
    <t>Shareholders’ Equity</t>
  </si>
  <si>
    <t>Equity [Abstract]</t>
  </si>
  <si>
    <t>7. Shareholders’ Equity Common Shares and Class A Restricted Voting Shares Subsequent to the Recapitalization on
December 23, 2014, all common and Class A restricted voting shares and related stock-based grants have been denominated in Canadian
dollars and have been translated to U.S. dollars using the exchange rate in effect at the date of transaction or grant, as applicable. The Class A restricted voting shares
have the same voting rights as common shares except for voting for the election and removal of directors of the Company. The Class
A restricted voting shares participate in dividends and liquidation events in the same manner as common shares. In terms of restrictions
on transfer, no Class A restricted voting shares shall be transferred to another party unless an offer to acquire common shares
is concurrently made that is identical to the offer for the Class A restricted voting shares in terms of price per share, percentage
of outstanding shares to be transferred and in all other material respects. On February 3, 2017, the Company effected
a one-for-seventeen reverse split (the “Reverse Stock Split”) of its issued and outstanding common shares and Class
A restricted voting shares. All warrant, option, RSU, share and per share information in the consolidated financial statements
gives retroactive effect to the Reverse Stock Split for all periods presented. Shares Issued During the Six Months Ended June 30, 2017 During the six months ended June 30,
2017, the Company issued a total of 10,918 common shares for employee and director RSUs that vested. In addition, the Company exchanged 97,674
Class A restricted shares for an equal number of common shares. Stock-Based Compensation Description of the Plan On April 1, 2015, the Company adopted
an amended and restated equity incentive plan, which amends and restates the equity incentive plan, or the “Plan”,
which was previously established as of December 23, 2014. On January 22, 2016, the Company and its Board of Directors (the “Board”)
amended the Plan to fix the number of shares reserved for issuance of both stock options and RSUs at 336,183. Based on the number of outstanding options
and RSUs as of June 30, 2017 and RSUs vested through June 30, 2017, the Company had 17,812 options or RSUs remaining for issuance
under the Plan. The Company did not recognize any tax
benefits for stock-based compensation during any of the periods presented. On March 2, 2017, the Company further
amended the Plan so that upon its listing of its common shares on NASDAQ and completion of a public offering raising at least $5
million (the “Offering”), the maximum number of shares that may be granted under the Plan pursuant to options and RSUs
shall be increased to a fixed number equal to 20% of the aggregate number of its common shares and Class A restricted voting shares
outstanding at the closing of the Offering. On March 3, 2017, the Company cancelled all outstanding options granted under the Plan
with an exercise price of CDN$17.00 or greater and issued one new option for each 1.7 canceled options. Stock Options The following table sets forth the activity
for the Company’s stock options during the periods presented:
Weighted Average
Remaining
Grant Date Contractual
Shares Exercise Price Fair Value Term (Years)
Balance, December 31, 2015 140,809 $ 35.53 $ 17.17 7.12
Granted 170,147 12.19 3.61
Exercised - - -
Forfeited or canceled (65,194 ) 34.82 12.32
Balance, December 31, 2016 245,762 $ 19.52 $ 9.10 8.71
Vested and expected to vest, December 31, 2016 235,854 $ 19.62 $ 9.18 8.70
Exercisable, December 31, 2016 47,595 $ 29.18 $ 17.07 7.74
Unaudited interim activity:
Balance, January 1, 2017 245,762 $ 19.52 $ 9.10 8.71
Adjustment - Balance, December 31, 2016 (53 )(a) - -
Granted 61,851 5.44 3.12
Exercised - - -
Forfeited or canceled (43,633 ) 20.22 9.63
Canceled (Option Replacement) (193,339 )(b) 19.90 9.11
Granted (Option Replacement) 113,677 (b) 5.30 9.11
Balance, June 30, 2017 184,265 $ 5.46 $ 6.96 8.08
Vested and expected to vest, June 30, 2017 177,960 $ 5.46 $ 7.02 8.05
Exercisable, June 30, 2017 58,168 $ 5.81 $ 10.40 6.69 (a) On February
3, 2017, the Company effected a one-for-seventeen reverse split. Upon finalizing the impact at the holder level, a small rounding
adjustment was required to true-up options outstanding as of December 31, 2016. (b) On March 3,
2017, the Company cancelled all outstanding options granted under the Plan with an exercise price of CDN$17.00 or greater and issued
one new option for each 1.7 canceled options (the “Option Replacement”). The Company accounted for the Option Replacement
as a modification in accordance with ASC 718, Compensation—Stock Compensation. The aggregate intrinsic
value of outstanding and exercisable stock options as of June 30, 2017 is $0. Restricted Share Units The following table sets forth the activity for the Company’s
RSUs for the periods presented:
Weighted-Average
Grant Date
Shares Fair Value
Balance, December 31, 2015 35,767 21.26
Granted 60,832 6.38
Vested (5,299 ) 10.89
Forfeited or canceled (14,569 ) 36.35
Balance, December 31, 2016 76,731 $ 7.31
Unaudited interim activity:
Balance, January 1, 2017 76,731 $ 7.31
Adjustment - Balance, December 31, 2016 (7 )(a) -
Granted 52,836 5.21
Vested (10,918 ) 5.37
Forfeited or canceled (754 ) 6.44
Balance, June 30, 2017 117,888 $ 6.55 (a) On February
3, 2017, the Company effected a one-for-seventeen reverse split. Upon finalizing the impact at the holder level, a small rounding
adjustment was required to true-up RSUs outstanding as of December 31, 2016. The RSUs granted during the three and
six months ended June 30, 2017 had an aggregate fair value of $0 and $275,123, respectively, based on the closing price for common
shares on the date of grant. Unrecognized compensation cost related to the Company’s non-vested RSUs was $369,976 as of
December 31, 2016, which is expected to be recognized from 2017 through 2019.</t>
  </si>
  <si>
    <t>Income Taxes</t>
  </si>
  <si>
    <t>Income Tax Disclosure [Abstract]</t>
  </si>
  <si>
    <t>8. Income Taxes The Company had $0 income tax expense for
all periods presented. Deferred tax assets have been fully reserved given the Company’s history of losses.</t>
  </si>
  <si>
    <t>Commitments and Contingencies</t>
  </si>
  <si>
    <t>Commitments and Contingencies Disclosure [Abstract]</t>
  </si>
  <si>
    <t>9. Commitments and Contingencies Operating Lease Commitments The Company is obligated under several
non-cancellable operating leases for office space, expiring in 2017 through 2023. The Company has one sublease for its excess office
space as of December 31, 2016. The future aggregate minimum lease payments
under these non-cancellable operating leases, without regard to subleases, are payable as follows as of December 31, 2016:
Payments Due During the Years Ending December 31, Total
2017 $ 1,403,958
2018 1,381,158
2019 1,076,658
2020 852,908
2021 852,908
Thereafter 995,061
Total $ 6,562,651 Capital Lease Commitments The Company is party to various computer-related
equipment leases that qualify as capital lease obligations, expiring in 2017 and 2018. The present value of the future minimum
lease payments at inception of the lease is recorded as a capitalized asset within property and equipment (Note 5) with the related
capital lease obligation as a liability in the accompanying consolidated balance sheets. Future minimum capital lease payments were payable as follows
as of December 31, 2016:
Payments Due During the Years Ending December 31, Total
2017 $ 173,224
2018 40,742
Total 213,966
Amount representing interest (5,882 )
Present value of minimum lease payments 208,084
Less current portion (167,635 )
Non-current portion $ 40,449 Employee Benefit Plan The Company’s subsidiaries, Frankly
Co. and Frankly Media, have a 401(k) plan (the “Plan”), which covers all eligible employees. Under the Plan, employees
may contribute from their gross salaries on a before tax basis up to annual statutory limits determined each year.</t>
  </si>
  <si>
    <t>Subsequent Events</t>
  </si>
  <si>
    <t>Subsequent Events [Abstract]</t>
  </si>
  <si>
    <t>10. Subsequent Events The Company has evaluated subsequent
events through September 22, 2017 which is the date these unaudited interim condensed consolidated financial statements were
available to be issued, and determined that there have been no events that have occurred that would require adjustments to or disclosure
in the unaudited interim condensed consolidated financial statements except for the transactions described below. Legal Proceedings On July 21, 2017, a complaint was filed
by GEI, Albert C. Gannaway III, and Samantha Gannaway, and was served on August 4, 2017, captioned Gannaway Entertainment, Inc.,
Albert C. Gannaway III, Samantha Gannaway V.S. Frankly Inc., Steve Chung, SKP America, LLC, JJR Private Capital Limited Partnership,
Ron Schmeichel, Louis Schwartz in the United States District Court for the Northern District of California against the Company,
the Company’s Chief Executive Officer, Chief Financial Officer and Chief Operating Officer and others alleging violations
of U.S. securities laws, fraud and breach of fiduciary duties, and seeking in excess of $15 million in damages, arising out of
the Company’s acquisition of Gannaway Web Holdings, LLC from GEI and other parties in 2015. The Company is reviewing the
complaint with its counsel and believe that the claims are without merit. The Company intends to defend the claims vigorously. U.S. Initial Public Offering (“IPO”) As a result of the complaint filed on
July 21, 2017 as discussed above, the Company decided to postpone the U.S. IPO until the resolution of the litigation is more certain. ASC 340-10-S99-1 states that the deferred
costs of an aborted offering may not be deferred and charged against proceeds of a subsequent offering. Any costs related to an
aborted offering should be expensed in the period in which the company elects to abort the offering. A short postponement (up to
90 days) does not represent an aborted offering. Given the Company believes the litigation will not be resolved within 90 days,
the offering will be deemed aborted for accounting purposes. As such, the Company will expense these deferred costs, which amounted
to approximately $714,000 as of June 30, 2017, in the third quarter of 2017, the period in which the Company elected to postpone
the offering. Silicon Valley Bank Line of Credit On August 1, 2017, the Company repaid
all amounts owed to SVB under these agreements and such agreements were terminated.</t>
  </si>
  <si>
    <t>Summary of Significant Accounting Policies (Policies)</t>
  </si>
  <si>
    <t>Basis of Presentation and Use of Estimates</t>
  </si>
  <si>
    <t>Basis of Presentation and Use of Estimates The unaudited interim condensed consolidated
financial statements and accompanying notes have been prepared in accordance with United States generally accepted accounting principles
(“U.S. GAAP”) and include the accounts of Frankly Inc. and its wholly-owned subsidiaries Frankly Co. and Frankly Media
LLC. All intercompany balances and transactions have been eliminated in consolidation. In the opinion of the Company’s management,
the unaudited interim condensed consolidated financial statements include all adjustments, which include only normal recurring
adjustments, necessary for the fair presentation of the Company’s financial position for the periods presented. These unaudited
interim condensed consolidated financial statements are not necessarily indicative of the results expected for the full fiscal
year or for any subsequent period. The accompanying condensed consolidated
balance sheet as of December 31, 2016 was derived from the audited financial statements as of that date, but does not include
all the information and footnotes required by U.S. GAAP. These unaudited interim condensed consolidated financial statements should
be read in conjunction with the consolidated financial statements and related notes for the year ended December 31, 2016, included
within its Form 10 as filed with the SEC on August 7, 2017.</t>
  </si>
  <si>
    <t>Accounting Estimates</t>
  </si>
  <si>
    <t>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si>
  <si>
    <t>Concentrations of Risk</t>
  </si>
  <si>
    <t>Concentrations of Risk Accounts receivable are subject to
credit risk and as of December 31, 2016 and June 30, 2017, two customers each accounted for greater than 10% of the Company’s
accounts receivable balance. In total, these two customers accounted for 26% and 54% of the Company’s accounts receivable
balance as of December 31, 2016 and June 30, 2017, respectively. Additionally, approximately 32% and 37% of the Company’s
revenue for the six months ended June 30, 2016 and 2017 was generated from customers that accounted for greater than 10% of the
Company’s total revenue.</t>
  </si>
  <si>
    <t>Recently Issued Accounting Pronouncements</t>
  </si>
  <si>
    <t xml:space="preserve">Recently Issued Accounting Pronouncements The Company is an “emerging growth company”
as defined by the Jumpstart Our Business Startups (“JOBS”) Act of 2012.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ASU 2014-09: Revenue from Contracts with
Customers (Topic 606) — ASU 2015-17: Income Taxes (Topic 740), Balance
Sheet Classification of Deferred Taxes ASU 2016-02: Leases (Topic 842) ASU 2016-09: Compensation – Stock
Compensation (Topic 718), Improvements to Employee Share-Based Payment Accounting — </t>
  </si>
  <si>
    <t>Related Party Transactions and Balances (Tables)</t>
  </si>
  <si>
    <t>Summary of Related Party Balances</t>
  </si>
  <si>
    <t>The following table summarizes related
party balances in the condensed consolidated balance sheets for the periods presented:
Amounts Due (to) from Related Parties December 31, 2016 June 30, 2017
(Unaudited)
Non-revolving credit facility, net
Raycom $ (11,630,384 ) $ (11,863,718 )
Due (to) from Raycom:
Accounts receivable, net 295,231 2,008,333
Prepaid expenses and other current assets 70,000 (156,041 )
Accounts payable (159,385 ) (227,766 )
Deferred revenue (2,896,585 ) (5,486,085 )
Total due to Raycom (2,690,739 ) (3,861,559 )
Due from Mobdub:
Prepaid expenses and other current assets 129,167 70,833
Total due from Mobdub 129,167 70,833
Total due (to) from related parties $ (2,561,572 ) $ (3,790,726 )</t>
  </si>
  <si>
    <t>Schedule of Operations and Comprehensive Loss</t>
  </si>
  <si>
    <t xml:space="preserve">The following table summarizes related
party transactions in the condensed consolidated statements of operations and comprehensive loss for the periods presented:
Three Months Ended June 30, Six Months Ended June 30,
Revenue (Expense) from Related Parties 2016 2017 2016 2017
(Unaudited) (Unaudited) (Unaudited) (Unaudited)
Raycom:
Revenue $ 1,264,015 $ 1,285,469 $ 2,554,751 $ 2,647,353
Interest on promissory notes (50,000 ) - (100,000 ) -
Interest on non-revolving credit facility - (506,911 ) - (1,016,991 )
Interest on the Raycom Advance - (98,043 ) - (156,041 )
1,214,015 680,515 2,454,751 1,474,321
GEI:
Interest on promissory notes (137,500 ) - (275,000 ) -
Mobdub:
License fees (38,065 ) (29,166 ) (73,098 ) (58,333 )
(38,065 ) (29,166 ) (73,098 ) (58,333 )
$ 1,038,450 $ 651,349 $ 2,106,653 $ 1,415,988 </t>
  </si>
  <si>
    <t>Long-Lived Assets (Tables)</t>
  </si>
  <si>
    <t>Schedule of Depreciation and Amortization Expense</t>
  </si>
  <si>
    <t xml:space="preserve">Depreciation and amortization expense
for long-lived assets was as follows for the periods presented:
Three Months Ended June 30, Six Months Ended June 30,
2016 2017 2016 2017
(Unaudited) (Unaudited) (Unaudited) (Unaudited)
Depreciation of property and equipment $ 176,724 $ 152,486 $ 367,763 $ 307,335
Amortization of capitalized software 408,705 721,806 794,588 1,415,354
Amortization of other intangibles 218,334 218,334 436,668 436,668
Total depreciation and amortization $ 803,763 $ 1,092,626 $ 1,599,019 $ 2,159,357 </t>
  </si>
  <si>
    <t>Schedule of Property and Equipment</t>
  </si>
  <si>
    <t xml:space="preserve">The following table summarizes property and equipment, net,
including assets held under capital lease:
December 31, 2016 June 30, 2017
(Unaudited)
Cost:
Office and computer equipment and software $ 1,981,889 $ 2,025,950
Leasehold improvements 578,781 603,978
2,560,670 2,629,928
Accumulated depreciation and amortization:
Office and computer equipment and software (926,901 ) (1,177,909 )
Leasehold improvements (152,441 ) (208,767 )
(1,079,342 ) (1,386,676 )
$ 1,481,328 $ 1,243,252 </t>
  </si>
  <si>
    <t>Summary of Software Development Costs</t>
  </si>
  <si>
    <t xml:space="preserve">The following table summarizes software development costs,
net for the periods presented:
December 31, 2016 June 30, 2017
(Unaudited)
Cost $ 9,001,660 $ 10,534,852
Accumulated amortization (2,291,166 ) (3,706,520 )
$ 6,710,494 $ 6,828,332 </t>
  </si>
  <si>
    <t>Summary of Changes in Goodwill</t>
  </si>
  <si>
    <t xml:space="preserve">The following table summarizes the changes in goodwill for
the periods presented:
Carrying Value
Balance, December 31, 2015 $ 10,755,581
Impairment (4,209,000 )
Balance, December 31, 2016 $ 6,546,581
Activity -
Balance, June 30, 2017 (Unaudited) $ 6,546,581 </t>
  </si>
  <si>
    <t>Schedule of Intangible Assets</t>
  </si>
  <si>
    <t xml:space="preserve">The following table summarizes intangible assets, net for
the periods presented:
December 31, 2016 June 30, 2017
(Unaudited)
Cost:
Broadcast relationships, 12-year useful life $ 7,600,000 $ 7,600,000
Advertiser relationships, 5-year useful life 1,200,000 1,200,000
8,800,000 8,800,000
Accumulated amortization:
Broadcast relationships (844,448 ) (1,161,116 )
Advertiser relationships (320,000 ) (440,000 )
(1,164,448 ) (1,601,116 )
$ 7,635,552 $ 7,198,884 </t>
  </si>
  <si>
    <t>Shareholders' Equity (Tables)</t>
  </si>
  <si>
    <t>Schedule of Stock Options Activity</t>
  </si>
  <si>
    <t xml:space="preserve">The following table sets forth the activity
for the Company’s stock options during the periods presented:
Weighted Average
Remaining
Grant Date Contractual
Shares Exercise Price Fair Value Term (Years)
Balance, December 31, 2015 140,809 $ 35.53 $ 17.17 7.12
Granted 170,147 12.19 3.61
Exercised - - -
Forfeited or canceled (65,194 ) 34.82 12.32
Balance, December 31, 2016 245,762 $ 19.52 $ 9.10 8.71
Vested and expected to vest, December 31, 2016 235,854 $ 19.62 $ 9.18 8.70
Exercisable, December 31, 2016 47,595 $ 29.18 $ 17.07 7.74
Unaudited interim activity:
Balance, January 1, 2017 245,762 $ 19.52 $ 9.10 8.71
Adjustment - Balance, December 31, 2016 (53 )(a) - -
Granted 61,851 5.44 3.12
Exercised - - -
Forfeited or canceled (43,633 ) 20.22 9.63
Canceled (Option Replacement) (193,339 )(b) 19.90 9.11
Granted (Option Replacement) 113,677 (b) 5.30 9.11
Balance, June 30, 2017 184,265 $ 5.46 $ 6.96 8.08
Vested and expected to vest, June 30, 2017 177,960 $ 5.46 $ 7.02 8.05
Exercisable, June 30, 2017 58,168 $ 5.81 $ 10.40 6.69 </t>
  </si>
  <si>
    <t>Schedule of Restricted Stock Units Activity</t>
  </si>
  <si>
    <t xml:space="preserve">The following table sets forth the activity for the Company’s
RSUs for the periods presented:
Weighted-Average
Grant Date
Shares Fair Value
Balance, December 31, 2015 35,767 21.26
Granted 60,832 6.38
Vested (5,299 ) 10.89
Forfeited or canceled (14,569 ) 36.35
Balance, December 31, 2016 76,731 $ 7.31
Unaudited interim activity:
Balance, January 1, 2017 76,731 $ 7.31
Adjustment - Balance, December 31, 2016 (7 )(a) -
Granted 52,836 5.21
Vested (10,918 ) 5.37
Forfeited or canceled (754 ) 6.44
Balance, June 30, 2017 117,888 $ 6.55 </t>
  </si>
  <si>
    <t>Commitments and Contingencies (Tables)</t>
  </si>
  <si>
    <t>Schedule of Future Minimum Operating Lease Payments</t>
  </si>
  <si>
    <t xml:space="preserve">The future aggregate minimum lease payments
under these non-cancellable operating leases, without regard to subleases, are payable as follows as of December 31, 2016:
Payments Due During the Years Ending December 31, Total
2017 $ 1,403,958
2018 1,381,158
2019 1,076,658
2020 852,908
2021 852,908
Thereafter 995,061
Total $ 6,562,651 </t>
  </si>
  <si>
    <t>Schedule of Future Minimum Capital Lease Payments</t>
  </si>
  <si>
    <t xml:space="preserve">Future minimum capital lease payments were payable as follows
as of December 31, 2016:
Payments Due During the Years Ending December 31, Total
2017 $ 173,224
2018 40,742
Total 213,966
Amount representing interest (5,882 )
Present value of minimum lease payments 208,084
Less current portion (167,635 )
Non-current portion $ 40,449 </t>
  </si>
  <si>
    <t>Description of Business and Going Concern (Details Narrative) - USD ($)</t>
  </si>
  <si>
    <t>Summary of Significant Accounting Policies (Details Narrative)</t>
  </si>
  <si>
    <t>Accounts Receivable [Member] | Two Customers [Member]</t>
  </si>
  <si>
    <t>Concentration of risk percentage</t>
  </si>
  <si>
    <t>54.00%</t>
  </si>
  <si>
    <t>26.00%</t>
  </si>
  <si>
    <t>Sales Revenue, Net [Member] | Customer Concentration Risk [Member]</t>
  </si>
  <si>
    <t>37.00%</t>
  </si>
  <si>
    <t>32.00%</t>
  </si>
  <si>
    <t>Acquisition of Worldnow (Details Narrative) - USD ($)</t>
  </si>
  <si>
    <t>Aug. 31, 2016</t>
  </si>
  <si>
    <t>Jul. 28, 2015</t>
  </si>
  <si>
    <t>Debt interest rate</t>
  </si>
  <si>
    <t>10.00%</t>
  </si>
  <si>
    <t>Proceeds from debt</t>
  </si>
  <si>
    <t>Two Shareholders [Member]</t>
  </si>
  <si>
    <t>5.00%</t>
  </si>
  <si>
    <t>Total purchase consideration</t>
  </si>
  <si>
    <t>Number of restricted shares consideration</t>
  </si>
  <si>
    <t>Weighted average price per share</t>
  </si>
  <si>
    <t>Class A Restricted Voting Shares [Member] | CDN [Member]</t>
  </si>
  <si>
    <t>Purchase Agreement [Member]</t>
  </si>
  <si>
    <t>Payment to acquisitions</t>
  </si>
  <si>
    <t>Fair value of consideration</t>
  </si>
  <si>
    <t>Fair value of share consideration percentage</t>
  </si>
  <si>
    <t>50.00%</t>
  </si>
  <si>
    <t>Consideration expiration date</t>
  </si>
  <si>
    <t>Aug. 25,
		2016</t>
  </si>
  <si>
    <t>Purchase Agreement [Member] | Gannaway Web Holdings LLC [Member]</t>
  </si>
  <si>
    <t>Related Party Transactions and Balances (Details Narrative) - USD ($)</t>
  </si>
  <si>
    <t>Sep. 02, 2016</t>
  </si>
  <si>
    <t>Aug. 25, 2016</t>
  </si>
  <si>
    <t>Aug. 25, 2015</t>
  </si>
  <si>
    <t>Mar. 30, 2017</t>
  </si>
  <si>
    <t>Dec. 22, 2016</t>
  </si>
  <si>
    <t>Non-revolving line of credit</t>
  </si>
  <si>
    <t>Proceeds from line of credit</t>
  </si>
  <si>
    <t>Advance Agreement [Member]</t>
  </si>
  <si>
    <t>Pre-paid future fees</t>
  </si>
  <si>
    <t>License Agreement [Member]</t>
  </si>
  <si>
    <t>Total contract value</t>
  </si>
  <si>
    <t>SKP America LLC [Member]</t>
  </si>
  <si>
    <t>Ownership percentage</t>
  </si>
  <si>
    <t>25.60%</t>
  </si>
  <si>
    <t>Raycom Media Inc [Member]</t>
  </si>
  <si>
    <t>25.70%</t>
  </si>
  <si>
    <t>Promissory note issued</t>
  </si>
  <si>
    <t>Number of restricted voting shares</t>
  </si>
  <si>
    <t>Debt due date</t>
  </si>
  <si>
    <t>Aug. 31,
		2016</t>
  </si>
  <si>
    <t>Line of credit principal amount</t>
  </si>
  <si>
    <t>Debt conversion of converted amount</t>
  </si>
  <si>
    <t>Outstanding amount of promissory note</t>
  </si>
  <si>
    <t>Debt converted into shares</t>
  </si>
  <si>
    <t>Number of warrant to purchase shares of common stock</t>
  </si>
  <si>
    <t>Fair value of loan</t>
  </si>
  <si>
    <t>Fair value of warrants</t>
  </si>
  <si>
    <t>Interest expense on credit facility</t>
  </si>
  <si>
    <t>Interest expense</t>
  </si>
  <si>
    <t>Gannaway Entertainment Inc [Member]</t>
  </si>
  <si>
    <t>8.30%</t>
  </si>
  <si>
    <t>Related Party Transactions and Balances - Summary of Related Party Balances (Details) - USD ($)</t>
  </si>
  <si>
    <t>Total due to Raycom</t>
  </si>
  <si>
    <t>Mobdub [Member]</t>
  </si>
  <si>
    <t>Total due from Mobdub</t>
  </si>
  <si>
    <t>Raycom Media Inc and Mobdub [Member]</t>
  </si>
  <si>
    <t>Total due (to) from related parties</t>
  </si>
  <si>
    <t>Related Party Transactions and Balances - Schedule of Operations and Comprehensive Loss (Details) - USD ($)</t>
  </si>
  <si>
    <t>Revenue</t>
  </si>
  <si>
    <t>Revenue from related party</t>
  </si>
  <si>
    <t>License fees</t>
  </si>
  <si>
    <t>Interest on promissory notes</t>
  </si>
  <si>
    <t>Interest on non-revolving credit facility</t>
  </si>
  <si>
    <t>Interest on the Raycom Advance</t>
  </si>
  <si>
    <t>Long-Lived Assets (Details Narrative) - USD ($)</t>
  </si>
  <si>
    <t>Depreciation expense under capital lease</t>
  </si>
  <si>
    <t>Net carrying value of assets held under capital lease</t>
  </si>
  <si>
    <t>Long-Lived Assets - Schedule of Depreciation and Amortization Expense (Details) - USD ($)</t>
  </si>
  <si>
    <t>Depreciation of property and equipment</t>
  </si>
  <si>
    <t>Amortization of capitalized software</t>
  </si>
  <si>
    <t>Amortization of other intangibles</t>
  </si>
  <si>
    <t>Total depreciation and amortization</t>
  </si>
  <si>
    <t>Long-Lived Assets - Schedule of Property and Equipment (Details) - USD ($)</t>
  </si>
  <si>
    <t>Property and equipment, gross</t>
  </si>
  <si>
    <t>Accumulated depreciation and amortization</t>
  </si>
  <si>
    <t>Property and equipment, net</t>
  </si>
  <si>
    <t>Office and Computer Equipment and Software [Member]</t>
  </si>
  <si>
    <t>Leasehold Improvements [Member]</t>
  </si>
  <si>
    <t>Long-Lived Assets - Summary of Software Development Costs (Details) - USD ($)</t>
  </si>
  <si>
    <t>Cost</t>
  </si>
  <si>
    <t>Accumulated amortization</t>
  </si>
  <si>
    <t>Long-Lived Assets - Summary of Changes in Goodwill (Details) - USD ($)</t>
  </si>
  <si>
    <t>Balance, Beginning</t>
  </si>
  <si>
    <t>Impairment</t>
  </si>
  <si>
    <t>Activity</t>
  </si>
  <si>
    <t>Balance, Ending</t>
  </si>
  <si>
    <t>Long-Lived Assets - Schedule of Intangible Assets (Details) - USD ($)</t>
  </si>
  <si>
    <t>Intangible assets, gross</t>
  </si>
  <si>
    <t>Broadcast Relationships [Member]</t>
  </si>
  <si>
    <t>Intangible assets useful life</t>
  </si>
  <si>
    <t>12 years</t>
  </si>
  <si>
    <t>Advertiser Relationships [Member]</t>
  </si>
  <si>
    <t>5 years</t>
  </si>
  <si>
    <t>Debt (Details Narrative)</t>
  </si>
  <si>
    <t>Mar. 02, 2017USD ($)</t>
  </si>
  <si>
    <t>Sep. 02, 2016USD ($)$ / sharesshares</t>
  </si>
  <si>
    <t>Jun. 30, 2017USD ($)$ / sharesshares</t>
  </si>
  <si>
    <t>Jun. 30, 2016USD ($)</t>
  </si>
  <si>
    <t>Jun. 30, 2017CAD / shares</t>
  </si>
  <si>
    <t>Dec. 31, 2016USD ($)</t>
  </si>
  <si>
    <t>Dec. 28, 2016USD ($)</t>
  </si>
  <si>
    <t>Sep. 02, 2016CAD / shares</t>
  </si>
  <si>
    <t>Aug. 31, 2016USD ($)</t>
  </si>
  <si>
    <t>Debt discount</t>
  </si>
  <si>
    <t>Legal fees</t>
  </si>
  <si>
    <t>Proceeds from loan repayment</t>
  </si>
  <si>
    <t>Total debt issued amount</t>
  </si>
  <si>
    <t>Default interest rate</t>
  </si>
  <si>
    <t>12.00%</t>
  </si>
  <si>
    <t>Proceeds from issuance of initial public offering</t>
  </si>
  <si>
    <t>Revolving line of credit</t>
  </si>
  <si>
    <t>Cash security interest</t>
  </si>
  <si>
    <t>Letter of Credit  Western Alliance Bank [Member]</t>
  </si>
  <si>
    <t>Line of credit interest rate</t>
  </si>
  <si>
    <t>3.50%</t>
  </si>
  <si>
    <t>Security deposit</t>
  </si>
  <si>
    <t>Note payable to related party</t>
  </si>
  <si>
    <t>Gannaway Web Holdings LLC [Member]</t>
  </si>
  <si>
    <t>Acquisition of Worldnow [Member] | Unsecured Promissory Notes [Member]</t>
  </si>
  <si>
    <t>Interest expense on debt</t>
  </si>
  <si>
    <t>Warrant One [Member]</t>
  </si>
  <si>
    <t>Number of warrant to purchase shares of common stock | shares</t>
  </si>
  <si>
    <t>Dividend yield</t>
  </si>
  <si>
    <t>0.00%</t>
  </si>
  <si>
    <t>Risk free rate</t>
  </si>
  <si>
    <t>0.66%</t>
  </si>
  <si>
    <t>Volatility</t>
  </si>
  <si>
    <t>71.14%</t>
  </si>
  <si>
    <t>Expected term</t>
  </si>
  <si>
    <t>Forfeiture rate</t>
  </si>
  <si>
    <t>Warrant Two [Member]</t>
  </si>
  <si>
    <t>0.56%</t>
  </si>
  <si>
    <t>7 months</t>
  </si>
  <si>
    <t>Existing amount of promissory note</t>
  </si>
  <si>
    <t>Debt converted into shares | shares</t>
  </si>
  <si>
    <t>Warrant exercise price | $ / shares</t>
  </si>
  <si>
    <t>Warrant term</t>
  </si>
  <si>
    <t>Number of voting shares held by company</t>
  </si>
  <si>
    <t>Prior to the completion of the financing arrangements, Raycom held 397,125 voting shares of the Company, which represented approximately 21% of the issued and outstanding voting shares of the Company. Immediately following the completion of the financing transactions, Raycom held 547,325 voting shares of the Company and 871,160 warrants, which collectively represents approximately 27% of the issued and outstanding voting shares of the Company on a non-diluted basis.</t>
  </si>
  <si>
    <t>Due to related party</t>
  </si>
  <si>
    <t>Raycom Media Inc [Member] | Securities Purchase Agreement [Member]</t>
  </si>
  <si>
    <t>Debt reduction of principal amount</t>
  </si>
  <si>
    <t>Closing price of common shares percentage</t>
  </si>
  <si>
    <t>85.00%</t>
  </si>
  <si>
    <t>Closing price per share | $ / shares</t>
  </si>
  <si>
    <t>Percentage of initial public offering</t>
  </si>
  <si>
    <t>120.00%</t>
  </si>
  <si>
    <t>Raycom Media Inc [Member] | Securities Purchase Agreement [Member] | October 31, 2017 [Member]</t>
  </si>
  <si>
    <t>Raycom Media Inc [Member] | Securities Purchase Agreement [Member] | Maximum [Member]</t>
  </si>
  <si>
    <t>Debt principal amount</t>
  </si>
  <si>
    <t>Raycom Media Inc [Member] | Securities Purchase Agreement [Member] | Minimum [Member]</t>
  </si>
  <si>
    <t>Raycom Media Inc [Member] | CDN [Member]</t>
  </si>
  <si>
    <t>Warrant exercise price | CAD / shares</t>
  </si>
  <si>
    <t>Raycom Media Inc [Member] | CDN [Member] | Securities Purchase Agreement [Member]</t>
  </si>
  <si>
    <t>Closing price per share | CAD / shares</t>
  </si>
  <si>
    <t>Silicon Valley Bank [Member] | Loan and Security Agreement [Member]</t>
  </si>
  <si>
    <t>2.25%</t>
  </si>
  <si>
    <t>Shareholders’ Equity (Details Narrative)</t>
  </si>
  <si>
    <t>Mar. 03, 2017$ / shares</t>
  </si>
  <si>
    <t>Mar. 03, 2017CAD / shares</t>
  </si>
  <si>
    <t>Jun. 30, 2017USD ($)</t>
  </si>
  <si>
    <t>Dec. 31, 2016USD ($)$ / shares</t>
  </si>
  <si>
    <t>Jan. 22, 2016shares</t>
  </si>
  <si>
    <t>Proceeds from initial public offering | $</t>
  </si>
  <si>
    <t>Number of common shares percentage under plan</t>
  </si>
  <si>
    <t>20.00%</t>
  </si>
  <si>
    <t>Exercise price of option cancelled | $ / shares</t>
  </si>
  <si>
    <t>Number of restricted stock shares granted | $</t>
  </si>
  <si>
    <t>CDN [Member]</t>
  </si>
  <si>
    <t>Exercise price of option cancelled | CAD / shares</t>
  </si>
  <si>
    <t>Stock Option [Member]</t>
  </si>
  <si>
    <t>Number of shares reserved for issuance</t>
  </si>
  <si>
    <t>Number of options or RSUs shares issued</t>
  </si>
  <si>
    <t>Aggregate intrinsic value of outstanding | $</t>
  </si>
  <si>
    <t>Aggregate intrinsic value of exercisable | $</t>
  </si>
  <si>
    <t>Restricted Stock Units (RSUs) [Member]</t>
  </si>
  <si>
    <t>Unrecognized compensation cost | $</t>
  </si>
  <si>
    <t>Class A Restricted Shares [Member]</t>
  </si>
  <si>
    <t>Number of restricted stock unit shares issued</t>
  </si>
  <si>
    <t>Employee [Member]</t>
  </si>
  <si>
    <t>Director [Member]</t>
  </si>
  <si>
    <t>Shareholders’ Equity - Schedule of Stock Options Activity (Details) - $ / shares</t>
  </si>
  <si>
    <t>Mar. 03, 2017</t>
  </si>
  <si>
    <t>Weighted average exercise price, forfeited or canceled</t>
  </si>
  <si>
    <t>Number of shares, beginning</t>
  </si>
  <si>
    <t>Number of shares, granted</t>
  </si>
  <si>
    <t>Number of shares, exercised</t>
  </si>
  <si>
    <t>Number of shares, forfeited or canceled</t>
  </si>
  <si>
    <t>Number of shares, Canceled (Option Replacement)</t>
  </si>
  <si>
    <t>[1]</t>
  </si>
  <si>
    <t>Number of shares, Granted (Option Replacement)</t>
  </si>
  <si>
    <t>Number of shares, ending</t>
  </si>
  <si>
    <t>Number of shares, vested and expected to vest ending</t>
  </si>
  <si>
    <t>Number of shares, exercisable ending</t>
  </si>
  <si>
    <t>Weighted average exercise price, beginning</t>
  </si>
  <si>
    <t>Weighted average exercise price, granted</t>
  </si>
  <si>
    <t>Weighted average exercise price, exercised</t>
  </si>
  <si>
    <t>Weighted average exercise price, Canceled (Option Replacement)</t>
  </si>
  <si>
    <t>Weighted average exercise price, Granted (Option Replacement)</t>
  </si>
  <si>
    <t>Weighted average exercise price, ending</t>
  </si>
  <si>
    <t>Weighted average exercise price, vested and expected to vest ending</t>
  </si>
  <si>
    <t>Weighted average exercise price, exercisable ending</t>
  </si>
  <si>
    <t>Weighted average grant date fair value, beginning</t>
  </si>
  <si>
    <t>Weighted average grant date fair value, granted</t>
  </si>
  <si>
    <t>Weighted average grant date fair value, exercised</t>
  </si>
  <si>
    <t>Weighted average grant date fair value, forfeited or canceled</t>
  </si>
  <si>
    <t>Weighted average grant date fair value, Canceled (Option Replacement)</t>
  </si>
  <si>
    <t>Weighted average grant date fair value, Granted (Option Replacement)</t>
  </si>
  <si>
    <t>Weighted average grant date fair value, ending</t>
  </si>
  <si>
    <t>Weighted average grant date fair value, vested and expected to vest ending</t>
  </si>
  <si>
    <t>Weighted average grant date fair value, exercisable ending</t>
  </si>
  <si>
    <t>Weighted average remaining contractual term (years), beginning</t>
  </si>
  <si>
    <t>8 years 8 months 16 days</t>
  </si>
  <si>
    <t>7 years 1 month 13 days</t>
  </si>
  <si>
    <t>Weighted average remaining contractual term (years), ending</t>
  </si>
  <si>
    <t>8 years 29 days</t>
  </si>
  <si>
    <t>Weighted average remaining contractual term (years), vested and expected to vest ending</t>
  </si>
  <si>
    <t>8 years 18 days</t>
  </si>
  <si>
    <t>8 years 8 months 12 days</t>
  </si>
  <si>
    <t>Weighted average remaining contractual term (years), exercisable ending</t>
  </si>
  <si>
    <t>6 years 8 months 9 days</t>
  </si>
  <si>
    <t>7 years 8 months 26 days</t>
  </si>
  <si>
    <t>Stock Option [Member] | Adjustment [Member]</t>
  </si>
  <si>
    <t>[2]</t>
  </si>
  <si>
    <t>On March 3, 2017, the Company cancelled all outstanding options granted under the Plan with an exercise price of CDN$17.00 or greater and issued one new option for each 1.7 canceled options (the "Option Replacement"). The Company accounted for the Option Replacement as a modification in accordance with ASC 718, Compensation-Stock Compensation. The Company canceled 193,339 existing options (the "original options") and concurrently granted 113,677 replacement options (the "replacement options"). The total stock-based compensation expense recognized by the Company for the six months ended June 30, 2017, relating to the Option replacement, was computed using the original grant date fair value of the original options, plus the incremental fair value calculated as the excess of the fair value of the replacement options over the fair value of the original options on the modification date.</t>
  </si>
  <si>
    <t>On February 3, 2017, the Company effected a one-for-seventeen reverse split. Upon finalizing the impact at the holder level, a small rounding adjustment was required to true-up options outstanding as of December 31, 2016.</t>
  </si>
  <si>
    <t>Shareholders’ Equity - Schedule of Stock Options Activity (Details) (Parenthetical)</t>
  </si>
  <si>
    <t>Feb. 03, 2017</t>
  </si>
  <si>
    <t>Jun. 30, 2017$ / sharesshares</t>
  </si>
  <si>
    <t>Dec. 31, 2016$ / shares</t>
  </si>
  <si>
    <t>Reverse stock split</t>
  </si>
  <si>
    <t>one-for-seventeen reverse split</t>
  </si>
  <si>
    <t>Number of shares, Canceled (Option Replacement) | shares</t>
  </si>
  <si>
    <t>Number of shares, Granted (Option Replacement) | shares</t>
  </si>
  <si>
    <t>Shareholders’ Equity - Schedule of Restricted Stock Units Activity (Details) - Restricted Stock Units (RSUs) [Member] - $ / shares</t>
  </si>
  <si>
    <t>Number of shares, vested</t>
  </si>
  <si>
    <t>Weighted average grant date fair value, vested</t>
  </si>
  <si>
    <t>Adjustment [Member]</t>
  </si>
  <si>
    <t>On February 3, 2017, the Company effected a one-for-seventeen reverse split. Upon finalizing the impact at the holder level, a small rounding adjustment was required to true-up RSUs outstanding as of December 31, 2016.</t>
  </si>
  <si>
    <t>Shareholders’ Equity - Schedule of Restricted Stock Units Activity (Details) (Parenthetical)</t>
  </si>
  <si>
    <t>Income Taxes (Details Narrative) - USD ($)</t>
  </si>
  <si>
    <t>Commitments and Contingencies (Details Narrative)</t>
  </si>
  <si>
    <t>Operating lease expiring year</t>
  </si>
  <si>
    <t>expiring in 2017 through 2023</t>
  </si>
  <si>
    <t>Capital lease expiring year</t>
  </si>
  <si>
    <t>expiring in 2017 and 2018</t>
  </si>
  <si>
    <t>Commitments and Contingencies - Schedule of Future Minimum Operating Lease Payments (Details)</t>
  </si>
  <si>
    <t>Thereafter</t>
  </si>
  <si>
    <t>Commitments and Contingencies - Schedule of Future Minimum Capital Lease Payments (Details) - USD ($)</t>
  </si>
  <si>
    <t>Amount representing interest</t>
  </si>
  <si>
    <t>Present value of minimum lease payments</t>
  </si>
  <si>
    <t>Less current portion</t>
  </si>
  <si>
    <t>Non-current portion</t>
  </si>
  <si>
    <t>Subsequent Events (Details Narrative) - Subsequent Event [Member] - USD ($)</t>
  </si>
  <si>
    <t>Jul. 21, 2017</t>
  </si>
  <si>
    <t>Damages sought value</t>
  </si>
  <si>
    <t>Deferred cost</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 &quot;#,##0.0_);_(&quot;$ &quot;(#,##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3939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43359</v>
      </c>
      <c r="C3" s="7" t="n">
        <v>6053203</v>
      </c>
    </row>
    <row r="4" spans="1:3">
      <c r="A4" s="4" t="s">
        <v>26</v>
      </c>
      <c r="B4" s="5" t="n">
        <v>634115</v>
      </c>
      <c r="C4" s="5" t="n">
        <v>634115</v>
      </c>
    </row>
    <row r="5" spans="1:3">
      <c r="A5" s="4" t="s">
        <v>27</v>
      </c>
      <c r="B5" s="5" t="n">
        <v>3204676</v>
      </c>
      <c r="C5" s="5" t="n">
        <v>3242866</v>
      </c>
    </row>
    <row r="6" spans="1:3">
      <c r="A6" s="4" t="s">
        <v>28</v>
      </c>
      <c r="B6" s="5" t="n">
        <v>1397508</v>
      </c>
      <c r="C6" s="5" t="n">
        <v>650898</v>
      </c>
    </row>
    <row r="7" spans="1:3">
      <c r="A7" s="4" t="s">
        <v>29</v>
      </c>
      <c r="B7" s="5" t="n">
        <v>8679658</v>
      </c>
      <c r="C7" s="5" t="n">
        <v>10581082</v>
      </c>
    </row>
    <row r="8" spans="1:3">
      <c r="A8" s="4" t="s">
        <v>30</v>
      </c>
      <c r="B8" s="5" t="n">
        <v>1243252</v>
      </c>
      <c r="C8" s="5" t="n">
        <v>1481328</v>
      </c>
    </row>
    <row r="9" spans="1:3">
      <c r="A9" s="4" t="s">
        <v>31</v>
      </c>
      <c r="B9" s="5" t="n">
        <v>6828332</v>
      </c>
      <c r="C9" s="5" t="n">
        <v>6710494</v>
      </c>
    </row>
    <row r="10" spans="1:3">
      <c r="A10" s="4" t="s">
        <v>32</v>
      </c>
      <c r="B10" s="5" t="n">
        <v>7198884</v>
      </c>
      <c r="C10" s="5" t="n">
        <v>7635552</v>
      </c>
    </row>
    <row r="11" spans="1:3">
      <c r="A11" s="4" t="s">
        <v>33</v>
      </c>
      <c r="B11" s="5" t="n">
        <v>6546581</v>
      </c>
      <c r="C11" s="5" t="n">
        <v>6546581</v>
      </c>
    </row>
    <row r="12" spans="1:3">
      <c r="A12" s="4" t="s">
        <v>34</v>
      </c>
      <c r="B12" s="5" t="n">
        <v>221800</v>
      </c>
      <c r="C12" s="5" t="n">
        <v>308604</v>
      </c>
    </row>
    <row r="13" spans="1:3">
      <c r="A13" s="4" t="s">
        <v>35</v>
      </c>
      <c r="B13" s="5" t="n">
        <v>30718507</v>
      </c>
      <c r="C13" s="5" t="n">
        <v>33263641</v>
      </c>
    </row>
    <row r="14" spans="1:3">
      <c r="A14" s="3" t="s">
        <v>36</v>
      </c>
    </row>
    <row r="15" spans="1:3">
      <c r="A15" s="4" t="s">
        <v>37</v>
      </c>
      <c r="B15" s="5" t="n">
        <v>4286960</v>
      </c>
      <c r="C15" s="5" t="n">
        <v>4687581</v>
      </c>
    </row>
    <row r="16" spans="1:3">
      <c r="A16" s="4" t="s">
        <v>38</v>
      </c>
      <c r="B16" s="5" t="n">
        <v>1184477</v>
      </c>
      <c r="C16" s="5" t="n">
        <v>1367040</v>
      </c>
    </row>
    <row r="17" spans="1:3">
      <c r="A17" s="4" t="s">
        <v>39</v>
      </c>
      <c r="B17" s="5" t="n">
        <v>1319249</v>
      </c>
      <c r="C17" s="5" t="n">
        <v>1375474</v>
      </c>
    </row>
    <row r="18" spans="1:3">
      <c r="A18" s="4" t="s">
        <v>40</v>
      </c>
      <c r="B18" s="5" t="n">
        <v>120042</v>
      </c>
      <c r="C18" s="5" t="n">
        <v>167635</v>
      </c>
    </row>
    <row r="19" spans="1:3">
      <c r="A19" s="4" t="s">
        <v>41</v>
      </c>
      <c r="B19" s="5" t="n">
        <v>100978</v>
      </c>
      <c r="C19" s="5" t="n">
        <v>21702</v>
      </c>
    </row>
    <row r="20" spans="1:3">
      <c r="A20" s="4" t="s">
        <v>42</v>
      </c>
      <c r="B20" s="5" t="n">
        <v>3790726</v>
      </c>
      <c r="C20" s="5" t="n">
        <v>2561572</v>
      </c>
    </row>
    <row r="21" spans="1:3">
      <c r="A21" s="4" t="s">
        <v>43</v>
      </c>
      <c r="B21" s="5" t="n">
        <v>10802432</v>
      </c>
      <c r="C21" s="5" t="n">
        <v>10181004</v>
      </c>
    </row>
    <row r="22" spans="1:3">
      <c r="A22" s="4" t="s">
        <v>44</v>
      </c>
      <c r="B22" s="5" t="n">
        <v>11863718</v>
      </c>
      <c r="C22" s="5" t="n">
        <v>11630384</v>
      </c>
    </row>
    <row r="23" spans="1:3">
      <c r="A23" s="4" t="s">
        <v>45</v>
      </c>
      <c r="B23" s="4" t="s">
        <v>46</v>
      </c>
      <c r="C23" s="5" t="n">
        <v>40449</v>
      </c>
    </row>
    <row r="24" spans="1:3">
      <c r="A24" s="4" t="s">
        <v>47</v>
      </c>
      <c r="B24" s="5" t="n">
        <v>39355</v>
      </c>
      <c r="C24" s="5" t="n">
        <v>42827</v>
      </c>
    </row>
    <row r="25" spans="1:3">
      <c r="A25" s="4" t="s">
        <v>48</v>
      </c>
      <c r="B25" s="5" t="n">
        <v>100450</v>
      </c>
      <c r="C25" s="5" t="n">
        <v>64766</v>
      </c>
    </row>
    <row r="26" spans="1:3">
      <c r="A26" s="4" t="s">
        <v>49</v>
      </c>
      <c r="B26" s="5" t="n">
        <v>22805955</v>
      </c>
      <c r="C26" s="5" t="n">
        <v>21959430</v>
      </c>
    </row>
    <row r="27" spans="1:3">
      <c r="A27" s="4" t="s">
        <v>50</v>
      </c>
      <c r="B27" s="4" t="s">
        <v>46</v>
      </c>
      <c r="C27" s="4" t="s">
        <v>46</v>
      </c>
    </row>
    <row r="28" spans="1:3">
      <c r="A28" s="3" t="s">
        <v>51</v>
      </c>
    </row>
    <row r="29" spans="1:3">
      <c r="A29" s="4" t="s">
        <v>52</v>
      </c>
      <c r="B29" s="4" t="s">
        <v>46</v>
      </c>
      <c r="C29" s="4" t="s">
        <v>46</v>
      </c>
    </row>
    <row r="30" spans="1:3">
      <c r="A30" s="4" t="s">
        <v>53</v>
      </c>
      <c r="B30" s="4" t="s">
        <v>46</v>
      </c>
      <c r="C30" s="4" t="s">
        <v>46</v>
      </c>
    </row>
    <row r="31" spans="1:3">
      <c r="A31" s="4" t="s">
        <v>54</v>
      </c>
      <c r="B31" s="5" t="n">
        <v>65498540</v>
      </c>
      <c r="C31" s="5" t="n">
        <v>64986368</v>
      </c>
    </row>
    <row r="32" spans="1:3">
      <c r="A32" s="4" t="s">
        <v>55</v>
      </c>
      <c r="B32" s="5" t="n">
        <v>-57550619</v>
      </c>
      <c r="C32" s="5" t="n">
        <v>-53642691</v>
      </c>
    </row>
    <row r="33" spans="1:3">
      <c r="A33" s="4" t="s">
        <v>56</v>
      </c>
      <c r="B33" s="5" t="n">
        <v>-35369</v>
      </c>
      <c r="C33" s="5" t="n">
        <v>-39466</v>
      </c>
    </row>
    <row r="34" spans="1:3">
      <c r="A34" s="4" t="s">
        <v>57</v>
      </c>
      <c r="B34" s="5" t="n">
        <v>7912552</v>
      </c>
      <c r="C34" s="5" t="n">
        <v>11304211</v>
      </c>
    </row>
    <row r="35" spans="1:3">
      <c r="A35" s="4" t="s">
        <v>58</v>
      </c>
      <c r="B35" s="7" t="n">
        <v>30718507</v>
      </c>
      <c r="C35" s="7" t="n">
        <v>33263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3</v>
      </c>
    </row>
    <row r="2" spans="1:3">
      <c r="A2" s="3" t="s">
        <v>145</v>
      </c>
    </row>
    <row r="3" spans="1:3">
      <c r="A3" s="4" t="s">
        <v>55</v>
      </c>
      <c r="B3" s="7" t="n">
        <v>57550619</v>
      </c>
      <c r="C3" s="7" t="n">
        <v>536426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10</v>
      </c>
      <c r="B1" s="2" t="s">
        <v>1</v>
      </c>
      <c r="D1" s="2" t="s">
        <v>60</v>
      </c>
    </row>
    <row r="2" spans="1:4">
      <c r="B2" s="2" t="s">
        <v>2</v>
      </c>
      <c r="C2" s="2" t="s">
        <v>71</v>
      </c>
      <c r="D2" s="2" t="s">
        <v>23</v>
      </c>
    </row>
    <row r="3" spans="1:4">
      <c r="A3" s="4" t="s">
        <v>211</v>
      </c>
    </row>
    <row r="4" spans="1:4">
      <c r="A4" s="4" t="s">
        <v>212</v>
      </c>
      <c r="B4" s="4" t="s">
        <v>213</v>
      </c>
      <c r="D4" s="4" t="s">
        <v>214</v>
      </c>
    </row>
    <row r="5" spans="1:4">
      <c r="A5" s="4" t="s">
        <v>215</v>
      </c>
    </row>
    <row r="6" spans="1:4">
      <c r="A6" s="4" t="s">
        <v>212</v>
      </c>
      <c r="B6" s="4" t="s">
        <v>216</v>
      </c>
      <c r="C6" s="4" t="s">
        <v>2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 customWidth="1" max="5" min="5" width="14"/>
  </cols>
  <sheetData>
    <row r="1" spans="1:5">
      <c r="A1" s="1" t="s">
        <v>218</v>
      </c>
      <c r="B1" s="2" t="s">
        <v>219</v>
      </c>
      <c r="C1" s="2" t="s">
        <v>220</v>
      </c>
      <c r="D1" s="2" t="s">
        <v>2</v>
      </c>
      <c r="E1" s="2" t="s">
        <v>71</v>
      </c>
    </row>
    <row r="2" spans="1:5">
      <c r="A2" s="4" t="s">
        <v>221</v>
      </c>
      <c r="D2" s="4" t="s">
        <v>222</v>
      </c>
    </row>
    <row r="3" spans="1:5">
      <c r="A3" s="4" t="s">
        <v>223</v>
      </c>
      <c r="D3" s="7" t="n">
        <v>-64615</v>
      </c>
      <c r="E3" s="4" t="s">
        <v>46</v>
      </c>
    </row>
    <row r="4" spans="1:5">
      <c r="A4" s="4" t="s">
        <v>224</v>
      </c>
    </row>
    <row r="5" spans="1:5">
      <c r="A5" s="4" t="s">
        <v>221</v>
      </c>
      <c r="B5" s="4" t="s">
        <v>225</v>
      </c>
    </row>
    <row r="6" spans="1:5">
      <c r="A6" s="4" t="s">
        <v>223</v>
      </c>
      <c r="B6" s="7" t="n">
        <v>15000000</v>
      </c>
    </row>
    <row r="7" spans="1:5">
      <c r="A7" s="4" t="s">
        <v>95</v>
      </c>
    </row>
    <row r="8" spans="1:5">
      <c r="A8" s="4" t="s">
        <v>226</v>
      </c>
      <c r="D8" s="7" t="n">
        <v>20000000</v>
      </c>
    </row>
    <row r="9" spans="1:5">
      <c r="A9" s="4" t="s">
        <v>227</v>
      </c>
      <c r="D9" s="5" t="n">
        <v>574836</v>
      </c>
    </row>
    <row r="10" spans="1:5">
      <c r="A10" s="4" t="s">
        <v>228</v>
      </c>
      <c r="D10" s="8" t="n">
        <v>34.79</v>
      </c>
    </row>
    <row r="11" spans="1:5">
      <c r="A11" s="4" t="s">
        <v>229</v>
      </c>
    </row>
    <row r="12" spans="1:5">
      <c r="A12" s="4" t="s">
        <v>228</v>
      </c>
      <c r="D12" s="8" t="n">
        <v>45.46</v>
      </c>
    </row>
    <row r="13" spans="1:5">
      <c r="A13" s="4" t="s">
        <v>230</v>
      </c>
    </row>
    <row r="14" spans="1:5">
      <c r="A14" s="4" t="s">
        <v>231</v>
      </c>
      <c r="D14" s="7" t="n">
        <v>10000000</v>
      </c>
    </row>
    <row r="15" spans="1:5">
      <c r="A15" s="4" t="s">
        <v>232</v>
      </c>
      <c r="D15" s="7" t="n">
        <v>15523058</v>
      </c>
    </row>
    <row r="16" spans="1:5">
      <c r="A16" s="4" t="s">
        <v>233</v>
      </c>
      <c r="D16" s="4" t="s">
        <v>234</v>
      </c>
    </row>
    <row r="17" spans="1:5">
      <c r="A17" s="4" t="s">
        <v>235</v>
      </c>
      <c r="D17" s="4" t="s">
        <v>236</v>
      </c>
    </row>
    <row r="18" spans="1:5">
      <c r="A18" s="4" t="s">
        <v>237</v>
      </c>
    </row>
    <row r="19" spans="1:5">
      <c r="A19" s="4" t="s">
        <v>226</v>
      </c>
      <c r="C19" s="7" t="n">
        <v>4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8</v>
      </c>
      <c r="B1" s="2" t="s">
        <v>239</v>
      </c>
      <c r="C1" s="2" t="s">
        <v>240</v>
      </c>
      <c r="D1" s="2" t="s">
        <v>241</v>
      </c>
      <c r="E1" s="2" t="s">
        <v>2</v>
      </c>
      <c r="F1" s="2" t="s">
        <v>71</v>
      </c>
      <c r="G1" s="2" t="s">
        <v>2</v>
      </c>
      <c r="H1" s="2" t="s">
        <v>71</v>
      </c>
      <c r="I1" s="2" t="s">
        <v>242</v>
      </c>
      <c r="J1" s="2" t="s">
        <v>23</v>
      </c>
      <c r="K1" s="2" t="s">
        <v>243</v>
      </c>
    </row>
    <row r="2" spans="1:11">
      <c r="A2" s="4" t="s">
        <v>221</v>
      </c>
      <c r="E2" s="4" t="s">
        <v>222</v>
      </c>
      <c r="G2" s="4" t="s">
        <v>222</v>
      </c>
    </row>
    <row r="3" spans="1:11">
      <c r="A3" s="4" t="s">
        <v>244</v>
      </c>
      <c r="E3" s="7" t="n">
        <v>11863718</v>
      </c>
      <c r="G3" s="7" t="n">
        <v>11863718</v>
      </c>
      <c r="J3" s="7" t="n">
        <v>11630384</v>
      </c>
    </row>
    <row r="4" spans="1:11">
      <c r="A4" s="4" t="s">
        <v>245</v>
      </c>
      <c r="G4" s="5" t="n">
        <v>-56225</v>
      </c>
      <c r="H4" s="4" t="s">
        <v>46</v>
      </c>
    </row>
    <row r="5" spans="1:11">
      <c r="A5" s="4" t="s">
        <v>246</v>
      </c>
    </row>
    <row r="6" spans="1:11">
      <c r="A6" s="4" t="s">
        <v>247</v>
      </c>
      <c r="I6" s="7" t="n">
        <v>2000000</v>
      </c>
      <c r="K6" s="7" t="n">
        <v>3000000</v>
      </c>
    </row>
    <row r="7" spans="1:11">
      <c r="A7" s="4" t="s">
        <v>248</v>
      </c>
    </row>
    <row r="8" spans="1:11">
      <c r="A8" s="4" t="s">
        <v>249</v>
      </c>
      <c r="E8" s="7" t="n">
        <v>350000</v>
      </c>
      <c r="G8" s="7" t="n">
        <v>350000</v>
      </c>
    </row>
    <row r="9" spans="1:11">
      <c r="A9" s="4" t="s">
        <v>250</v>
      </c>
    </row>
    <row r="10" spans="1:11">
      <c r="A10" s="4" t="s">
        <v>251</v>
      </c>
      <c r="E10" s="4" t="s">
        <v>252</v>
      </c>
      <c r="G10" s="4" t="s">
        <v>252</v>
      </c>
      <c r="J10" s="4" t="s">
        <v>252</v>
      </c>
    </row>
    <row r="11" spans="1:11">
      <c r="A11" s="4" t="s">
        <v>253</v>
      </c>
    </row>
    <row r="12" spans="1:11">
      <c r="A12" s="4" t="s">
        <v>251</v>
      </c>
      <c r="E12" s="4" t="s">
        <v>254</v>
      </c>
      <c r="G12" s="4" t="s">
        <v>254</v>
      </c>
      <c r="J12" s="4" t="s">
        <v>254</v>
      </c>
    </row>
    <row r="13" spans="1:11">
      <c r="A13" s="4" t="s">
        <v>255</v>
      </c>
      <c r="B13" s="7" t="n">
        <v>15000000</v>
      </c>
      <c r="D13" s="7" t="n">
        <v>4000000</v>
      </c>
    </row>
    <row r="14" spans="1:11">
      <c r="A14" s="4" t="s">
        <v>256</v>
      </c>
      <c r="D14" s="5" t="n">
        <v>397126</v>
      </c>
    </row>
    <row r="15" spans="1:11">
      <c r="A15" s="4" t="s">
        <v>221</v>
      </c>
      <c r="D15" s="4" t="s">
        <v>225</v>
      </c>
    </row>
    <row r="16" spans="1:11">
      <c r="A16" s="4" t="s">
        <v>257</v>
      </c>
      <c r="D16" s="4" t="s">
        <v>258</v>
      </c>
    </row>
    <row r="17" spans="1:11">
      <c r="A17" s="4" t="s">
        <v>259</v>
      </c>
      <c r="B17" s="5" t="n">
        <v>14500000</v>
      </c>
    </row>
    <row r="18" spans="1:11">
      <c r="A18" s="4" t="s">
        <v>244</v>
      </c>
      <c r="B18" s="5" t="n">
        <v>1500000</v>
      </c>
      <c r="E18" s="7" t="n">
        <v>-11863718</v>
      </c>
      <c r="G18" s="7" t="n">
        <v>-11863718</v>
      </c>
      <c r="J18" s="7" t="n">
        <v>-11630384</v>
      </c>
    </row>
    <row r="19" spans="1:11">
      <c r="A19" s="4" t="s">
        <v>245</v>
      </c>
      <c r="B19" s="5" t="n">
        <v>14000000</v>
      </c>
    </row>
    <row r="20" spans="1:11">
      <c r="A20" s="4" t="s">
        <v>260</v>
      </c>
      <c r="B20" s="5" t="n">
        <v>1000000</v>
      </c>
    </row>
    <row r="21" spans="1:11">
      <c r="A21" s="4" t="s">
        <v>261</v>
      </c>
      <c r="B21" s="7" t="n">
        <v>4000000</v>
      </c>
    </row>
    <row r="22" spans="1:11">
      <c r="A22" s="4" t="s">
        <v>262</v>
      </c>
      <c r="B22" s="5" t="n">
        <v>150200</v>
      </c>
    </row>
    <row r="23" spans="1:11">
      <c r="A23" s="4" t="s">
        <v>263</v>
      </c>
      <c r="B23" s="5" t="n">
        <v>871160</v>
      </c>
    </row>
    <row r="24" spans="1:11">
      <c r="A24" s="4" t="s">
        <v>264</v>
      </c>
      <c r="B24" s="7" t="n">
        <v>11578593</v>
      </c>
    </row>
    <row r="25" spans="1:11">
      <c r="A25" s="4" t="s">
        <v>265</v>
      </c>
      <c r="B25" s="7" t="n">
        <v>2921407</v>
      </c>
    </row>
    <row r="26" spans="1:11">
      <c r="A26" s="4" t="s">
        <v>266</v>
      </c>
      <c r="E26" s="5" t="n">
        <v>506911</v>
      </c>
      <c r="F26" s="4" t="s">
        <v>46</v>
      </c>
      <c r="G26" s="5" t="n">
        <v>1016991</v>
      </c>
      <c r="H26" s="4" t="s">
        <v>46</v>
      </c>
    </row>
    <row r="27" spans="1:11">
      <c r="A27" s="4" t="s">
        <v>267</v>
      </c>
      <c r="E27" s="7" t="n">
        <v>98043</v>
      </c>
      <c r="F27" s="4" t="s">
        <v>46</v>
      </c>
      <c r="G27" s="7" t="n">
        <v>156041</v>
      </c>
      <c r="H27" s="4" t="s">
        <v>46</v>
      </c>
    </row>
    <row r="28" spans="1:11">
      <c r="A28" s="4" t="s">
        <v>268</v>
      </c>
    </row>
    <row r="29" spans="1:11">
      <c r="A29" s="4" t="s">
        <v>251</v>
      </c>
      <c r="E29" s="4" t="s">
        <v>269</v>
      </c>
      <c r="G29" s="4" t="s">
        <v>269</v>
      </c>
      <c r="J29" s="4" t="s">
        <v>269</v>
      </c>
    </row>
    <row r="30" spans="1:11">
      <c r="A30" s="4" t="s">
        <v>255</v>
      </c>
      <c r="C30" s="7" t="n">
        <v>11000000</v>
      </c>
    </row>
    <row r="31" spans="1:11">
      <c r="A31" s="4" t="s">
        <v>256</v>
      </c>
      <c r="C31" s="5" t="n">
        <v>177710</v>
      </c>
    </row>
    <row r="32" spans="1:11">
      <c r="A32" s="4" t="s">
        <v>221</v>
      </c>
      <c r="C32" s="4" t="s">
        <v>225</v>
      </c>
    </row>
    <row r="33" spans="1:11">
      <c r="A33" s="4" t="s">
        <v>257</v>
      </c>
      <c r="C33" s="4" t="s">
        <v>2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3</v>
      </c>
      <c r="D1" s="2" t="s">
        <v>239</v>
      </c>
    </row>
    <row r="2" spans="1:4">
      <c r="A2" s="4" t="s">
        <v>44</v>
      </c>
      <c r="B2" s="7" t="n">
        <v>11863718</v>
      </c>
      <c r="C2" s="7" t="n">
        <v>11630384</v>
      </c>
    </row>
    <row r="3" spans="1:4">
      <c r="A3" s="4" t="s">
        <v>27</v>
      </c>
      <c r="B3" s="5" t="n">
        <v>3204676</v>
      </c>
      <c r="C3" s="5" t="n">
        <v>3242866</v>
      </c>
    </row>
    <row r="4" spans="1:4">
      <c r="A4" s="4" t="s">
        <v>28</v>
      </c>
      <c r="B4" s="5" t="n">
        <v>1397508</v>
      </c>
      <c r="C4" s="5" t="n">
        <v>650898</v>
      </c>
    </row>
    <row r="5" spans="1:4">
      <c r="A5" s="4" t="s">
        <v>37</v>
      </c>
      <c r="B5" s="5" t="n">
        <v>4286960</v>
      </c>
      <c r="C5" s="5" t="n">
        <v>4687581</v>
      </c>
    </row>
    <row r="6" spans="1:4">
      <c r="A6" s="4" t="s">
        <v>271</v>
      </c>
      <c r="B6" s="5" t="n">
        <v>3790726</v>
      </c>
      <c r="C6" s="5" t="n">
        <v>2561572</v>
      </c>
    </row>
    <row r="7" spans="1:4">
      <c r="A7" s="4" t="s">
        <v>253</v>
      </c>
    </row>
    <row r="8" spans="1:4">
      <c r="A8" s="4" t="s">
        <v>44</v>
      </c>
      <c r="B8" s="5" t="n">
        <v>-11863718</v>
      </c>
      <c r="C8" s="5" t="n">
        <v>-11630384</v>
      </c>
      <c r="D8" s="7" t="n">
        <v>1500000</v>
      </c>
    </row>
    <row r="9" spans="1:4">
      <c r="A9" s="4" t="s">
        <v>27</v>
      </c>
      <c r="B9" s="5" t="n">
        <v>2008333</v>
      </c>
      <c r="C9" s="5" t="n">
        <v>295231</v>
      </c>
    </row>
    <row r="10" spans="1:4">
      <c r="A10" s="4" t="s">
        <v>28</v>
      </c>
      <c r="B10" s="5" t="n">
        <v>-156041</v>
      </c>
      <c r="C10" s="5" t="n">
        <v>70000</v>
      </c>
    </row>
    <row r="11" spans="1:4">
      <c r="A11" s="4" t="s">
        <v>37</v>
      </c>
      <c r="B11" s="5" t="n">
        <v>-227766</v>
      </c>
      <c r="C11" s="5" t="n">
        <v>-159385</v>
      </c>
    </row>
    <row r="12" spans="1:4">
      <c r="A12" s="4" t="s">
        <v>41</v>
      </c>
      <c r="B12" s="5" t="n">
        <v>-5486085</v>
      </c>
      <c r="C12" s="5" t="n">
        <v>-2896585</v>
      </c>
    </row>
    <row r="13" spans="1:4">
      <c r="A13" s="4" t="s">
        <v>271</v>
      </c>
      <c r="B13" s="5" t="n">
        <v>-3861559</v>
      </c>
      <c r="C13" s="5" t="n">
        <v>-2690739</v>
      </c>
    </row>
    <row r="14" spans="1:4">
      <c r="A14" s="4" t="s">
        <v>272</v>
      </c>
    </row>
    <row r="15" spans="1:4">
      <c r="A15" s="4" t="s">
        <v>28</v>
      </c>
      <c r="B15" s="5" t="n">
        <v>70833</v>
      </c>
      <c r="C15" s="5" t="n">
        <v>129167</v>
      </c>
    </row>
    <row r="16" spans="1:4">
      <c r="A16" s="4" t="s">
        <v>273</v>
      </c>
      <c r="B16" s="5" t="n">
        <v>70833</v>
      </c>
      <c r="C16" s="5" t="n">
        <v>129167</v>
      </c>
    </row>
    <row r="17" spans="1:4">
      <c r="A17" s="4" t="s">
        <v>274</v>
      </c>
    </row>
    <row r="18" spans="1:4">
      <c r="A18" s="4" t="s">
        <v>275</v>
      </c>
      <c r="B18" s="7" t="n">
        <v>-3790726</v>
      </c>
      <c r="C18" s="7" t="n">
        <v>-25615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0</v>
      </c>
      <c r="D1" s="2" t="s">
        <v>1</v>
      </c>
    </row>
    <row r="2" spans="1:5">
      <c r="B2" s="2" t="s">
        <v>2</v>
      </c>
      <c r="C2" s="2" t="s">
        <v>71</v>
      </c>
      <c r="D2" s="2" t="s">
        <v>2</v>
      </c>
      <c r="E2" s="2" t="s">
        <v>71</v>
      </c>
    </row>
    <row r="3" spans="1:5">
      <c r="A3" s="4" t="s">
        <v>277</v>
      </c>
      <c r="B3" s="7" t="n">
        <v>6493627</v>
      </c>
      <c r="C3" s="7" t="n">
        <v>5247618</v>
      </c>
      <c r="D3" s="7" t="n">
        <v>12852781</v>
      </c>
      <c r="E3" s="7" t="n">
        <v>10467888</v>
      </c>
    </row>
    <row r="4" spans="1:5">
      <c r="A4" s="4" t="s">
        <v>278</v>
      </c>
      <c r="B4" s="5" t="n">
        <v>651349</v>
      </c>
      <c r="C4" s="5" t="n">
        <v>1038450</v>
      </c>
      <c r="D4" s="5" t="n">
        <v>1415988</v>
      </c>
      <c r="E4" s="5" t="n">
        <v>2106653</v>
      </c>
    </row>
    <row r="5" spans="1:5">
      <c r="A5" s="4" t="s">
        <v>279</v>
      </c>
      <c r="B5" s="5" t="n">
        <v>-29166</v>
      </c>
      <c r="C5" s="5" t="n">
        <v>-38065</v>
      </c>
      <c r="D5" s="5" t="n">
        <v>-58333</v>
      </c>
      <c r="E5" s="5" t="n">
        <v>-73098</v>
      </c>
    </row>
    <row r="6" spans="1:5">
      <c r="A6" s="4" t="s">
        <v>253</v>
      </c>
    </row>
    <row r="7" spans="1:5">
      <c r="A7" s="4" t="s">
        <v>277</v>
      </c>
      <c r="B7" s="5" t="n">
        <v>1285469</v>
      </c>
      <c r="C7" s="5" t="n">
        <v>1264015</v>
      </c>
      <c r="D7" s="5" t="n">
        <v>2647353</v>
      </c>
      <c r="E7" s="5" t="n">
        <v>2554751</v>
      </c>
    </row>
    <row r="8" spans="1:5">
      <c r="A8" s="4" t="s">
        <v>280</v>
      </c>
      <c r="B8" s="4" t="s">
        <v>46</v>
      </c>
      <c r="C8" s="5" t="n">
        <v>-50000</v>
      </c>
      <c r="D8" s="4" t="s">
        <v>46</v>
      </c>
      <c r="E8" s="5" t="n">
        <v>-100000</v>
      </c>
    </row>
    <row r="9" spans="1:5">
      <c r="A9" s="4" t="s">
        <v>281</v>
      </c>
      <c r="B9" s="5" t="n">
        <v>-506911</v>
      </c>
      <c r="C9" s="4" t="s">
        <v>46</v>
      </c>
      <c r="D9" s="5" t="n">
        <v>-1016991</v>
      </c>
      <c r="E9" s="4" t="s">
        <v>46</v>
      </c>
    </row>
    <row r="10" spans="1:5">
      <c r="A10" s="4" t="s">
        <v>282</v>
      </c>
      <c r="B10" s="5" t="n">
        <v>-98043</v>
      </c>
      <c r="C10" s="4" t="s">
        <v>46</v>
      </c>
      <c r="D10" s="5" t="n">
        <v>-156041</v>
      </c>
      <c r="E10" s="4" t="s">
        <v>46</v>
      </c>
    </row>
    <row r="11" spans="1:5">
      <c r="A11" s="4" t="s">
        <v>278</v>
      </c>
      <c r="B11" s="5" t="n">
        <v>680515</v>
      </c>
      <c r="C11" s="5" t="n">
        <v>1214015</v>
      </c>
      <c r="D11" s="5" t="n">
        <v>1474321</v>
      </c>
      <c r="E11" s="5" t="n">
        <v>2454751</v>
      </c>
    </row>
    <row r="12" spans="1:5">
      <c r="A12" s="4" t="s">
        <v>268</v>
      </c>
    </row>
    <row r="13" spans="1:5">
      <c r="A13" s="4" t="s">
        <v>280</v>
      </c>
      <c r="B13" s="4" t="s">
        <v>46</v>
      </c>
      <c r="C13" s="5" t="n">
        <v>-137500</v>
      </c>
      <c r="D13" s="4" t="s">
        <v>46</v>
      </c>
      <c r="E13" s="5" t="n">
        <v>-275000</v>
      </c>
    </row>
    <row r="14" spans="1:5">
      <c r="A14" s="4" t="s">
        <v>272</v>
      </c>
    </row>
    <row r="15" spans="1:5">
      <c r="A15" s="4" t="s">
        <v>279</v>
      </c>
      <c r="B15" s="7" t="n">
        <v>-29166</v>
      </c>
      <c r="C15" s="7" t="n">
        <v>-38065</v>
      </c>
      <c r="D15" s="7" t="n">
        <v>-58333</v>
      </c>
      <c r="E15" s="7" t="n">
        <v>-730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83</v>
      </c>
      <c r="B1" s="2" t="s">
        <v>70</v>
      </c>
      <c r="D1" s="2" t="s">
        <v>1</v>
      </c>
    </row>
    <row r="2" spans="1:6">
      <c r="B2" s="2" t="s">
        <v>2</v>
      </c>
      <c r="C2" s="2" t="s">
        <v>71</v>
      </c>
      <c r="D2" s="2" t="s">
        <v>2</v>
      </c>
      <c r="E2" s="2" t="s">
        <v>71</v>
      </c>
      <c r="F2" s="2" t="s">
        <v>23</v>
      </c>
    </row>
    <row r="3" spans="1:6">
      <c r="A3" s="3" t="s">
        <v>157</v>
      </c>
    </row>
    <row r="4" spans="1:6">
      <c r="A4" s="4" t="s">
        <v>284</v>
      </c>
      <c r="B4" s="7" t="n">
        <v>82124</v>
      </c>
      <c r="C4" s="7" t="n">
        <v>41062</v>
      </c>
      <c r="D4" s="7" t="n">
        <v>71900</v>
      </c>
      <c r="E4" s="7" t="n">
        <v>35950</v>
      </c>
    </row>
    <row r="5" spans="1:6">
      <c r="A5" s="4" t="s">
        <v>285</v>
      </c>
      <c r="B5" s="7" t="n">
        <v>332446</v>
      </c>
      <c r="D5" s="5" t="n">
        <v>332446</v>
      </c>
      <c r="F5" s="7" t="n">
        <v>404346</v>
      </c>
    </row>
    <row r="6" spans="1:6">
      <c r="A6" s="4" t="s">
        <v>128</v>
      </c>
      <c r="D6" s="7" t="n">
        <v>1533192</v>
      </c>
      <c r="E6" s="7" t="n">
        <v>23715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0</v>
      </c>
      <c r="D1" s="2" t="s">
        <v>1</v>
      </c>
    </row>
    <row r="2" spans="1:5">
      <c r="B2" s="2" t="s">
        <v>2</v>
      </c>
      <c r="C2" s="2" t="s">
        <v>71</v>
      </c>
      <c r="D2" s="2" t="s">
        <v>2</v>
      </c>
      <c r="E2" s="2" t="s">
        <v>71</v>
      </c>
    </row>
    <row r="3" spans="1:5">
      <c r="A3" s="3" t="s">
        <v>157</v>
      </c>
    </row>
    <row r="4" spans="1:5">
      <c r="A4" s="4" t="s">
        <v>287</v>
      </c>
      <c r="B4" s="7" t="n">
        <v>152486</v>
      </c>
      <c r="C4" s="7" t="n">
        <v>176724</v>
      </c>
      <c r="D4" s="7" t="n">
        <v>307335</v>
      </c>
      <c r="E4" s="7" t="n">
        <v>367763</v>
      </c>
    </row>
    <row r="5" spans="1:5">
      <c r="A5" s="4" t="s">
        <v>288</v>
      </c>
      <c r="B5" s="5" t="n">
        <v>721806</v>
      </c>
      <c r="C5" s="5" t="n">
        <v>408705</v>
      </c>
      <c r="D5" s="5" t="n">
        <v>1415354</v>
      </c>
      <c r="E5" s="5" t="n">
        <v>794588</v>
      </c>
    </row>
    <row r="6" spans="1:5">
      <c r="A6" s="4" t="s">
        <v>289</v>
      </c>
      <c r="B6" s="5" t="n">
        <v>218334</v>
      </c>
      <c r="C6" s="5" t="n">
        <v>218334</v>
      </c>
      <c r="D6" s="5" t="n">
        <v>436668</v>
      </c>
      <c r="E6" s="5" t="n">
        <v>436668</v>
      </c>
    </row>
    <row r="7" spans="1:5">
      <c r="A7" s="4" t="s">
        <v>290</v>
      </c>
      <c r="B7" s="7" t="n">
        <v>1092626</v>
      </c>
      <c r="C7" s="7" t="n">
        <v>803763</v>
      </c>
      <c r="D7" s="7" t="n">
        <v>2159357</v>
      </c>
      <c r="E7" s="7" t="n">
        <v>15990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9</v>
      </c>
      <c r="B1" s="2" t="s">
        <v>1</v>
      </c>
      <c r="C1" s="2" t="s">
        <v>60</v>
      </c>
    </row>
    <row r="2" spans="1:3">
      <c r="B2" s="2" t="s">
        <v>2</v>
      </c>
      <c r="C2" s="2" t="s">
        <v>23</v>
      </c>
    </row>
    <row r="3" spans="1:3">
      <c r="A3" s="3" t="s">
        <v>61</v>
      </c>
    </row>
    <row r="4" spans="1:3">
      <c r="A4" s="4" t="s">
        <v>62</v>
      </c>
      <c r="B4" s="4" t="s">
        <v>46</v>
      </c>
      <c r="C4" s="4" t="s">
        <v>46</v>
      </c>
    </row>
    <row r="5" spans="1:3">
      <c r="A5" s="4" t="s">
        <v>63</v>
      </c>
      <c r="B5" s="4" t="s">
        <v>64</v>
      </c>
      <c r="C5" s="4" t="s">
        <v>64</v>
      </c>
    </row>
    <row r="6" spans="1:3">
      <c r="A6" s="4" t="s">
        <v>65</v>
      </c>
      <c r="B6" s="5" t="n">
        <v>2139392</v>
      </c>
      <c r="C6" s="5" t="n">
        <v>2030800</v>
      </c>
    </row>
    <row r="7" spans="1:3">
      <c r="A7" s="4" t="s">
        <v>66</v>
      </c>
      <c r="B7" s="4" t="s">
        <v>46</v>
      </c>
      <c r="C7" s="4" t="s">
        <v>46</v>
      </c>
    </row>
    <row r="8" spans="1:3">
      <c r="A8" s="4" t="s">
        <v>67</v>
      </c>
      <c r="B8" s="4" t="s">
        <v>64</v>
      </c>
      <c r="C8" s="4" t="s">
        <v>64</v>
      </c>
    </row>
    <row r="9" spans="1:3">
      <c r="A9" s="4" t="s">
        <v>68</v>
      </c>
      <c r="B9" s="5" t="n">
        <v>0</v>
      </c>
      <c r="C9" s="5" t="n">
        <v>976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2</v>
      </c>
      <c r="C1" s="2" t="s">
        <v>23</v>
      </c>
    </row>
    <row r="2" spans="1:3">
      <c r="A2" s="4" t="s">
        <v>292</v>
      </c>
      <c r="B2" s="7" t="n">
        <v>2629928</v>
      </c>
      <c r="C2" s="7" t="n">
        <v>2560670</v>
      </c>
    </row>
    <row r="3" spans="1:3">
      <c r="A3" s="4" t="s">
        <v>293</v>
      </c>
      <c r="B3" s="5" t="n">
        <v>-1386676</v>
      </c>
      <c r="C3" s="5" t="n">
        <v>-1079342</v>
      </c>
    </row>
    <row r="4" spans="1:3">
      <c r="A4" s="4" t="s">
        <v>294</v>
      </c>
      <c r="B4" s="5" t="n">
        <v>1243252</v>
      </c>
      <c r="C4" s="5" t="n">
        <v>1481328</v>
      </c>
    </row>
    <row r="5" spans="1:3">
      <c r="A5" s="4" t="s">
        <v>295</v>
      </c>
    </row>
    <row r="6" spans="1:3">
      <c r="A6" s="4" t="s">
        <v>292</v>
      </c>
      <c r="B6" s="5" t="n">
        <v>2025950</v>
      </c>
      <c r="C6" s="5" t="n">
        <v>1981889</v>
      </c>
    </row>
    <row r="7" spans="1:3">
      <c r="A7" s="4" t="s">
        <v>293</v>
      </c>
      <c r="B7" s="5" t="n">
        <v>-1177909</v>
      </c>
      <c r="C7" s="5" t="n">
        <v>-926901</v>
      </c>
    </row>
    <row r="8" spans="1:3">
      <c r="A8" s="4" t="s">
        <v>296</v>
      </c>
    </row>
    <row r="9" spans="1:3">
      <c r="A9" s="4" t="s">
        <v>292</v>
      </c>
      <c r="B9" s="5" t="n">
        <v>603978</v>
      </c>
      <c r="C9" s="5" t="n">
        <v>578781</v>
      </c>
    </row>
    <row r="10" spans="1:3">
      <c r="A10" s="4" t="s">
        <v>293</v>
      </c>
      <c r="B10" s="7" t="n">
        <v>-208767</v>
      </c>
      <c r="C10" s="7" t="n">
        <v>-1524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7</v>
      </c>
      <c r="B1" s="2" t="s">
        <v>2</v>
      </c>
      <c r="C1" s="2" t="s">
        <v>23</v>
      </c>
    </row>
    <row r="2" spans="1:3">
      <c r="A2" s="3" t="s">
        <v>157</v>
      </c>
    </row>
    <row r="3" spans="1:3">
      <c r="A3" s="4" t="s">
        <v>298</v>
      </c>
      <c r="B3" s="7" t="n">
        <v>10534852</v>
      </c>
      <c r="C3" s="7" t="n">
        <v>9001660</v>
      </c>
    </row>
    <row r="4" spans="1:3">
      <c r="A4" s="4" t="s">
        <v>299</v>
      </c>
      <c r="B4" s="5" t="n">
        <v>-3706520</v>
      </c>
      <c r="C4" s="5" t="n">
        <v>-2291166</v>
      </c>
    </row>
    <row r="5" spans="1:3">
      <c r="A5" s="4" t="s">
        <v>31</v>
      </c>
      <c r="B5" s="7" t="n">
        <v>6828332</v>
      </c>
      <c r="C5" s="7" t="n">
        <v>67104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00</v>
      </c>
      <c r="B1" s="2" t="s">
        <v>1</v>
      </c>
      <c r="C1" s="2" t="s">
        <v>60</v>
      </c>
    </row>
    <row r="2" spans="1:3">
      <c r="B2" s="2" t="s">
        <v>2</v>
      </c>
      <c r="C2" s="2" t="s">
        <v>23</v>
      </c>
    </row>
    <row r="3" spans="1:3">
      <c r="A3" s="3" t="s">
        <v>157</v>
      </c>
    </row>
    <row r="4" spans="1:3">
      <c r="A4" s="4" t="s">
        <v>301</v>
      </c>
      <c r="B4" s="7" t="n">
        <v>6546581</v>
      </c>
      <c r="C4" s="7" t="n">
        <v>10755581</v>
      </c>
    </row>
    <row r="5" spans="1:3">
      <c r="A5" s="4" t="s">
        <v>302</v>
      </c>
      <c r="C5" s="5" t="n">
        <v>-4209000</v>
      </c>
    </row>
    <row r="6" spans="1:3">
      <c r="A6" s="4" t="s">
        <v>303</v>
      </c>
      <c r="B6" s="4" t="s">
        <v>46</v>
      </c>
    </row>
    <row r="7" spans="1:3">
      <c r="A7" s="4" t="s">
        <v>304</v>
      </c>
      <c r="B7" s="7" t="n">
        <v>6546581</v>
      </c>
      <c r="C7" s="7" t="n">
        <v>65465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5</v>
      </c>
      <c r="B1" s="2" t="s">
        <v>1</v>
      </c>
    </row>
    <row r="2" spans="1:3">
      <c r="B2" s="2" t="s">
        <v>2</v>
      </c>
      <c r="C2" s="2" t="s">
        <v>23</v>
      </c>
    </row>
    <row r="3" spans="1:3">
      <c r="A3" s="4" t="s">
        <v>306</v>
      </c>
      <c r="B3" s="7" t="n">
        <v>8800000</v>
      </c>
      <c r="C3" s="7" t="n">
        <v>8800000</v>
      </c>
    </row>
    <row r="4" spans="1:3">
      <c r="A4" s="4" t="s">
        <v>299</v>
      </c>
      <c r="B4" s="5" t="n">
        <v>-1601116</v>
      </c>
      <c r="C4" s="5" t="n">
        <v>-1164448</v>
      </c>
    </row>
    <row r="5" spans="1:3">
      <c r="A5" s="4" t="s">
        <v>32</v>
      </c>
      <c r="B5" s="5" t="n">
        <v>7198884</v>
      </c>
      <c r="C5" s="5" t="n">
        <v>7635552</v>
      </c>
    </row>
    <row r="6" spans="1:3">
      <c r="A6" s="4" t="s">
        <v>307</v>
      </c>
    </row>
    <row r="7" spans="1:3">
      <c r="A7" s="4" t="s">
        <v>306</v>
      </c>
      <c r="B7" s="5" t="n">
        <v>7600000</v>
      </c>
      <c r="C7" s="5" t="n">
        <v>7600000</v>
      </c>
    </row>
    <row r="8" spans="1:3">
      <c r="A8" s="4" t="s">
        <v>299</v>
      </c>
      <c r="B8" s="7" t="n">
        <v>-1161116</v>
      </c>
      <c r="C8" s="5" t="n">
        <v>-844448</v>
      </c>
    </row>
    <row r="9" spans="1:3">
      <c r="A9" s="4" t="s">
        <v>308</v>
      </c>
      <c r="B9" s="4" t="s">
        <v>309</v>
      </c>
    </row>
    <row r="10" spans="1:3">
      <c r="A10" s="4" t="s">
        <v>310</v>
      </c>
    </row>
    <row r="11" spans="1:3">
      <c r="A11" s="4" t="s">
        <v>306</v>
      </c>
      <c r="B11" s="7" t="n">
        <v>1200000</v>
      </c>
      <c r="C11" s="5" t="n">
        <v>1200000</v>
      </c>
    </row>
    <row r="12" spans="1:3">
      <c r="A12" s="4" t="s">
        <v>299</v>
      </c>
      <c r="B12" s="7" t="n">
        <v>-440000</v>
      </c>
      <c r="C12" s="7" t="n">
        <v>-320000</v>
      </c>
    </row>
    <row r="13" spans="1:3">
      <c r="A13" s="4" t="s">
        <v>308</v>
      </c>
      <c r="B13"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80"/>
    <col customWidth="1" max="7" min="7" width="21"/>
    <col customWidth="1" max="8" min="8" width="26"/>
    <col customWidth="1" max="9" min="9" width="21"/>
    <col customWidth="1" max="10" min="10" width="21"/>
    <col customWidth="1" max="11" min="11" width="26"/>
    <col customWidth="1" max="12" min="12" width="21"/>
    <col customWidth="1" max="13" min="13" width="14"/>
    <col customWidth="1" max="14" min="14" width="14"/>
  </cols>
  <sheetData>
    <row r="1" spans="1:14">
      <c r="A1" s="1" t="s">
        <v>312</v>
      </c>
      <c r="B1" s="2" t="s">
        <v>313</v>
      </c>
      <c r="C1" s="2" t="s">
        <v>314</v>
      </c>
      <c r="D1" s="2" t="s">
        <v>315</v>
      </c>
      <c r="E1" s="2" t="s">
        <v>316</v>
      </c>
      <c r="F1" s="2" t="s">
        <v>315</v>
      </c>
      <c r="G1" s="2" t="s">
        <v>316</v>
      </c>
      <c r="H1" s="2" t="s">
        <v>317</v>
      </c>
      <c r="I1" s="2" t="s">
        <v>318</v>
      </c>
      <c r="J1" s="2" t="s">
        <v>319</v>
      </c>
      <c r="K1" s="2" t="s">
        <v>320</v>
      </c>
      <c r="L1" s="2" t="s">
        <v>321</v>
      </c>
      <c r="M1" s="2" t="s">
        <v>240</v>
      </c>
      <c r="N1" s="2" t="s">
        <v>241</v>
      </c>
    </row>
    <row r="2" spans="1:14">
      <c r="A2" s="4" t="s">
        <v>244</v>
      </c>
      <c r="D2" s="7" t="n">
        <v>11863718</v>
      </c>
      <c r="F2" s="7" t="n">
        <v>11863718</v>
      </c>
      <c r="I2" s="7" t="n">
        <v>11630384</v>
      </c>
    </row>
    <row r="3" spans="1:14">
      <c r="A3" s="4" t="s">
        <v>322</v>
      </c>
      <c r="D3" s="5" t="n">
        <v>2921407</v>
      </c>
      <c r="F3" s="5" t="n">
        <v>2921407</v>
      </c>
    </row>
    <row r="4" spans="1:14">
      <c r="A4" s="4" t="s">
        <v>118</v>
      </c>
      <c r="D4" s="5" t="n">
        <v>127526</v>
      </c>
      <c r="F4" s="5" t="n">
        <v>272962</v>
      </c>
      <c r="G4" s="4" t="s">
        <v>46</v>
      </c>
    </row>
    <row r="5" spans="1:14">
      <c r="A5" s="4" t="s">
        <v>323</v>
      </c>
      <c r="F5" s="5" t="n">
        <v>206805</v>
      </c>
    </row>
    <row r="6" spans="1:14">
      <c r="A6" s="4" t="s">
        <v>119</v>
      </c>
      <c r="D6" s="7" t="n">
        <v>17879</v>
      </c>
      <c r="F6" s="5" t="n">
        <v>24988</v>
      </c>
    </row>
    <row r="7" spans="1:14">
      <c r="A7" s="4" t="s">
        <v>324</v>
      </c>
      <c r="F7" s="5" t="n">
        <v>15000000</v>
      </c>
    </row>
    <row r="8" spans="1:14">
      <c r="A8" s="4" t="s">
        <v>325</v>
      </c>
      <c r="F8" s="7" t="n">
        <v>4000000</v>
      </c>
    </row>
    <row r="9" spans="1:14">
      <c r="A9" s="4" t="s">
        <v>221</v>
      </c>
      <c r="D9" s="4" t="s">
        <v>222</v>
      </c>
      <c r="F9" s="4" t="s">
        <v>222</v>
      </c>
    </row>
    <row r="10" spans="1:14">
      <c r="A10" s="4" t="s">
        <v>326</v>
      </c>
      <c r="D10" s="4" t="s">
        <v>327</v>
      </c>
      <c r="F10" s="4" t="s">
        <v>327</v>
      </c>
    </row>
    <row r="11" spans="1:14">
      <c r="A11" s="4" t="s">
        <v>328</v>
      </c>
      <c r="B11" s="7" t="n">
        <v>5000000</v>
      </c>
    </row>
    <row r="12" spans="1:14">
      <c r="A12" s="4" t="s">
        <v>329</v>
      </c>
      <c r="D12" s="7" t="n">
        <v>1319249</v>
      </c>
      <c r="F12" s="7" t="n">
        <v>1319249</v>
      </c>
      <c r="I12" s="5" t="n">
        <v>1375474</v>
      </c>
    </row>
    <row r="13" spans="1:14">
      <c r="A13" s="4" t="s">
        <v>330</v>
      </c>
      <c r="D13" s="7" t="n">
        <v>524115</v>
      </c>
      <c r="F13" s="7" t="n">
        <v>524115</v>
      </c>
      <c r="I13" s="7" t="n">
        <v>524115</v>
      </c>
    </row>
    <row r="14" spans="1:14">
      <c r="A14" s="4" t="s">
        <v>331</v>
      </c>
    </row>
    <row r="15" spans="1:14">
      <c r="A15" s="4" t="s">
        <v>329</v>
      </c>
      <c r="L15" s="7" t="n">
        <v>500000</v>
      </c>
    </row>
    <row r="16" spans="1:14">
      <c r="A16" s="4" t="s">
        <v>332</v>
      </c>
      <c r="L16" s="4" t="s">
        <v>333</v>
      </c>
    </row>
    <row r="17" spans="1:14">
      <c r="A17" s="4" t="s">
        <v>334</v>
      </c>
      <c r="L17" s="7" t="n">
        <v>524115</v>
      </c>
    </row>
    <row r="18" spans="1:14">
      <c r="A18" s="4" t="s">
        <v>253</v>
      </c>
    </row>
    <row r="19" spans="1:14">
      <c r="A19" s="4" t="s">
        <v>335</v>
      </c>
      <c r="L19" s="5" t="n">
        <v>4000000</v>
      </c>
    </row>
    <row r="20" spans="1:14">
      <c r="A20" s="4" t="s">
        <v>336</v>
      </c>
    </row>
    <row r="21" spans="1:14">
      <c r="A21" s="4" t="s">
        <v>335</v>
      </c>
      <c r="L21" s="5" t="n">
        <v>11000000</v>
      </c>
    </row>
    <row r="22" spans="1:14">
      <c r="A22" s="4" t="s">
        <v>337</v>
      </c>
    </row>
    <row r="23" spans="1:14">
      <c r="A23" s="4" t="s">
        <v>221</v>
      </c>
      <c r="M23" s="4" t="s">
        <v>225</v>
      </c>
    </row>
    <row r="24" spans="1:14">
      <c r="A24" s="4" t="s">
        <v>335</v>
      </c>
      <c r="L24" s="7" t="n">
        <v>15000000</v>
      </c>
    </row>
    <row r="25" spans="1:14">
      <c r="A25" s="4" t="s">
        <v>338</v>
      </c>
      <c r="E25" s="7" t="n">
        <v>187500</v>
      </c>
      <c r="G25" s="5" t="n">
        <v>375000</v>
      </c>
    </row>
    <row r="26" spans="1:14">
      <c r="A26" s="4" t="s">
        <v>339</v>
      </c>
    </row>
    <row r="27" spans="1:14">
      <c r="A27" s="4" t="s">
        <v>340</v>
      </c>
      <c r="D27" s="5" t="n">
        <v>751000</v>
      </c>
      <c r="F27" s="5" t="n">
        <v>751000</v>
      </c>
    </row>
    <row r="28" spans="1:14">
      <c r="A28" s="4" t="s">
        <v>341</v>
      </c>
      <c r="F28" s="4" t="s">
        <v>342</v>
      </c>
    </row>
    <row r="29" spans="1:14">
      <c r="A29" s="4" t="s">
        <v>343</v>
      </c>
      <c r="F29" s="4" t="s">
        <v>344</v>
      </c>
    </row>
    <row r="30" spans="1:14">
      <c r="A30" s="4" t="s">
        <v>345</v>
      </c>
      <c r="F30" s="4" t="s">
        <v>346</v>
      </c>
    </row>
    <row r="31" spans="1:14">
      <c r="A31" s="4" t="s">
        <v>347</v>
      </c>
      <c r="F31" s="4" t="s">
        <v>311</v>
      </c>
    </row>
    <row r="32" spans="1:14">
      <c r="A32" s="4" t="s">
        <v>348</v>
      </c>
      <c r="F32" s="4" t="s">
        <v>342</v>
      </c>
    </row>
    <row r="33" spans="1:14">
      <c r="A33" s="4" t="s">
        <v>349</v>
      </c>
    </row>
    <row r="34" spans="1:14">
      <c r="A34" s="4" t="s">
        <v>340</v>
      </c>
      <c r="D34" s="5" t="n">
        <v>120160</v>
      </c>
      <c r="F34" s="5" t="n">
        <v>120160</v>
      </c>
    </row>
    <row r="35" spans="1:14">
      <c r="A35" s="4" t="s">
        <v>341</v>
      </c>
      <c r="F35" s="4" t="s">
        <v>342</v>
      </c>
    </row>
    <row r="36" spans="1:14">
      <c r="A36" s="4" t="s">
        <v>343</v>
      </c>
      <c r="F36" s="4" t="s">
        <v>350</v>
      </c>
    </row>
    <row r="37" spans="1:14">
      <c r="A37" s="4" t="s">
        <v>345</v>
      </c>
      <c r="F37" s="4" t="s">
        <v>346</v>
      </c>
    </row>
    <row r="38" spans="1:14">
      <c r="A38" s="4" t="s">
        <v>347</v>
      </c>
      <c r="F38" s="4" t="s">
        <v>351</v>
      </c>
    </row>
    <row r="39" spans="1:14">
      <c r="A39" s="4" t="s">
        <v>348</v>
      </c>
      <c r="F39" s="4" t="s">
        <v>342</v>
      </c>
    </row>
    <row r="40" spans="1:14">
      <c r="A40" s="4" t="s">
        <v>253</v>
      </c>
    </row>
    <row r="41" spans="1:14">
      <c r="A41" s="4" t="s">
        <v>259</v>
      </c>
      <c r="C41" s="7" t="n">
        <v>14500000</v>
      </c>
    </row>
    <row r="42" spans="1:14">
      <c r="A42" s="4" t="s">
        <v>244</v>
      </c>
      <c r="C42" s="5" t="n">
        <v>1500000</v>
      </c>
      <c r="D42" s="7" t="n">
        <v>-11863718</v>
      </c>
      <c r="F42" s="7" t="n">
        <v>-11863718</v>
      </c>
    </row>
    <row r="43" spans="1:14">
      <c r="A43" s="4" t="s">
        <v>260</v>
      </c>
      <c r="C43" s="5" t="n">
        <v>1000000</v>
      </c>
    </row>
    <row r="44" spans="1:14">
      <c r="A44" s="4" t="s">
        <v>352</v>
      </c>
      <c r="C44" s="7" t="n">
        <v>4000000</v>
      </c>
    </row>
    <row r="45" spans="1:14">
      <c r="A45" s="4" t="s">
        <v>353</v>
      </c>
      <c r="C45" s="5" t="n">
        <v>150200</v>
      </c>
    </row>
    <row r="46" spans="1:14">
      <c r="A46" s="4" t="s">
        <v>340</v>
      </c>
      <c r="C46" s="5" t="n">
        <v>871160</v>
      </c>
    </row>
    <row r="47" spans="1:14">
      <c r="A47" s="4" t="s">
        <v>354</v>
      </c>
      <c r="C47" s="8" t="n">
        <v>6.63</v>
      </c>
    </row>
    <row r="48" spans="1:14">
      <c r="A48" s="4" t="s">
        <v>355</v>
      </c>
      <c r="C48" s="4" t="s">
        <v>311</v>
      </c>
    </row>
    <row r="49" spans="1:14">
      <c r="A49" s="4" t="s">
        <v>264</v>
      </c>
      <c r="C49" s="7" t="n">
        <v>11578593</v>
      </c>
    </row>
    <row r="50" spans="1:14">
      <c r="A50" s="4" t="s">
        <v>265</v>
      </c>
      <c r="C50" s="7" t="n">
        <v>2921407</v>
      </c>
    </row>
    <row r="51" spans="1:14">
      <c r="A51" s="4" t="s">
        <v>356</v>
      </c>
      <c r="F51" s="4" t="s">
        <v>357</v>
      </c>
    </row>
    <row r="52" spans="1:14">
      <c r="A52" s="4" t="s">
        <v>325</v>
      </c>
      <c r="F52" s="7" t="n">
        <v>3000000</v>
      </c>
    </row>
    <row r="53" spans="1:14">
      <c r="A53" s="4" t="s">
        <v>358</v>
      </c>
      <c r="D53" s="5" t="n">
        <v>1000000</v>
      </c>
      <c r="F53" s="5" t="n">
        <v>1000000</v>
      </c>
    </row>
    <row r="54" spans="1:14">
      <c r="A54" s="4" t="s">
        <v>221</v>
      </c>
      <c r="N54" s="4" t="s">
        <v>225</v>
      </c>
    </row>
    <row r="55" spans="1:14">
      <c r="A55" s="4" t="s">
        <v>338</v>
      </c>
      <c r="D55" s="4" t="s">
        <v>46</v>
      </c>
      <c r="E55" s="7" t="n">
        <v>-50000</v>
      </c>
      <c r="F55" s="4" t="s">
        <v>46</v>
      </c>
      <c r="G55" s="7" t="n">
        <v>-100000</v>
      </c>
    </row>
    <row r="56" spans="1:14">
      <c r="A56" s="4" t="s">
        <v>359</v>
      </c>
    </row>
    <row r="57" spans="1:14">
      <c r="A57" s="4" t="s">
        <v>260</v>
      </c>
      <c r="F57" s="7" t="n">
        <v>7000000</v>
      </c>
    </row>
    <row r="58" spans="1:14">
      <c r="A58" s="4" t="s">
        <v>340</v>
      </c>
      <c r="D58" s="5" t="n">
        <v>675900</v>
      </c>
      <c r="F58" s="5" t="n">
        <v>675900</v>
      </c>
    </row>
    <row r="59" spans="1:14">
      <c r="A59" s="4" t="s">
        <v>360</v>
      </c>
      <c r="D59" s="7" t="n">
        <v>7000000</v>
      </c>
      <c r="F59" s="7" t="n">
        <v>7000000</v>
      </c>
    </row>
    <row r="60" spans="1:14">
      <c r="A60" s="4" t="s">
        <v>361</v>
      </c>
      <c r="F60" s="4" t="s">
        <v>362</v>
      </c>
    </row>
    <row r="61" spans="1:14">
      <c r="A61" s="4" t="s">
        <v>363</v>
      </c>
      <c r="D61" s="8" t="n">
        <v>3.69</v>
      </c>
      <c r="F61" s="8" t="n">
        <v>3.69</v>
      </c>
    </row>
    <row r="62" spans="1:14">
      <c r="A62" s="4" t="s">
        <v>364</v>
      </c>
      <c r="D62" s="4" t="s">
        <v>365</v>
      </c>
      <c r="F62" s="4" t="s">
        <v>365</v>
      </c>
    </row>
    <row r="63" spans="1:14">
      <c r="A63" s="4" t="s">
        <v>366</v>
      </c>
    </row>
    <row r="64" spans="1:14">
      <c r="A64" s="4" t="s">
        <v>328</v>
      </c>
      <c r="F64" s="7" t="n">
        <v>11000000</v>
      </c>
    </row>
    <row r="65" spans="1:14">
      <c r="A65" s="4" t="s">
        <v>367</v>
      </c>
    </row>
    <row r="66" spans="1:14">
      <c r="A66" s="4" t="s">
        <v>368</v>
      </c>
      <c r="D66" s="7" t="n">
        <v>14500000</v>
      </c>
      <c r="F66" s="5" t="n">
        <v>14500000</v>
      </c>
    </row>
    <row r="67" spans="1:14">
      <c r="A67" s="4" t="s">
        <v>369</v>
      </c>
    </row>
    <row r="68" spans="1:14">
      <c r="A68" s="4" t="s">
        <v>368</v>
      </c>
      <c r="D68" s="7" t="n">
        <v>7500000</v>
      </c>
      <c r="F68" s="7" t="n">
        <v>7500000</v>
      </c>
    </row>
    <row r="69" spans="1:14">
      <c r="A69" s="4" t="s">
        <v>370</v>
      </c>
    </row>
    <row r="70" spans="1:14">
      <c r="A70" s="4" t="s">
        <v>371</v>
      </c>
      <c r="K70" s="9" t="n">
        <v>8.5</v>
      </c>
    </row>
    <row r="71" spans="1:14">
      <c r="A71" s="4" t="s">
        <v>372</v>
      </c>
    </row>
    <row r="72" spans="1:14">
      <c r="A72" s="4" t="s">
        <v>373</v>
      </c>
      <c r="H72" s="9" t="n">
        <v>4.89</v>
      </c>
    </row>
    <row r="73" spans="1:14">
      <c r="A73" s="4" t="s">
        <v>374</v>
      </c>
    </row>
    <row r="74" spans="1:14">
      <c r="A74" s="4" t="s">
        <v>329</v>
      </c>
      <c r="J74" s="7" t="n">
        <v>3000000</v>
      </c>
    </row>
    <row r="75" spans="1:14">
      <c r="A75" s="4" t="s">
        <v>332</v>
      </c>
      <c r="J75" s="4" t="s">
        <v>3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0"/>
    <col customWidth="1" max="2" min="2" width="24"/>
    <col customWidth="1" max="3" min="3" width="26"/>
    <col customWidth="1" max="4" min="4" width="21"/>
    <col customWidth="1" max="5" min="5" width="21"/>
    <col customWidth="1" max="6" min="6" width="37"/>
    <col customWidth="1" max="7" min="7" width="31"/>
    <col customWidth="1" max="8" min="8" width="20"/>
  </cols>
  <sheetData>
    <row r="1" spans="1:8">
      <c r="A1" s="1" t="s">
        <v>376</v>
      </c>
      <c r="B1" s="2" t="s">
        <v>377</v>
      </c>
      <c r="C1" s="2" t="s">
        <v>378</v>
      </c>
      <c r="D1" s="2" t="s">
        <v>313</v>
      </c>
      <c r="E1" s="2" t="s">
        <v>379</v>
      </c>
      <c r="F1" s="2" t="s">
        <v>315</v>
      </c>
      <c r="G1" s="2" t="s">
        <v>380</v>
      </c>
      <c r="H1" s="2" t="s">
        <v>381</v>
      </c>
    </row>
    <row r="2" spans="1:8">
      <c r="A2" s="4" t="s">
        <v>382</v>
      </c>
      <c r="D2" s="7" t="n">
        <v>5000000</v>
      </c>
    </row>
    <row r="3" spans="1:8">
      <c r="A3" s="4" t="s">
        <v>383</v>
      </c>
      <c r="D3" s="4" t="s">
        <v>384</v>
      </c>
    </row>
    <row r="4" spans="1:8">
      <c r="A4" s="4" t="s">
        <v>385</v>
      </c>
      <c r="B4" s="10" t="n">
        <v>1.7</v>
      </c>
    </row>
    <row r="5" spans="1:8">
      <c r="A5" s="4" t="s">
        <v>386</v>
      </c>
      <c r="F5" s="4" t="s">
        <v>46</v>
      </c>
    </row>
    <row r="6" spans="1:8">
      <c r="A6" s="4" t="s">
        <v>387</v>
      </c>
    </row>
    <row r="7" spans="1:8">
      <c r="A7" s="4" t="s">
        <v>388</v>
      </c>
      <c r="C7" s="11" t="n">
        <v>17</v>
      </c>
    </row>
    <row r="8" spans="1:8">
      <c r="A8" s="4" t="s">
        <v>389</v>
      </c>
    </row>
    <row r="9" spans="1:8">
      <c r="A9" s="4" t="s">
        <v>390</v>
      </c>
      <c r="H9" s="5" t="n">
        <v>336183</v>
      </c>
    </row>
    <row r="10" spans="1:8">
      <c r="A10" s="4" t="s">
        <v>391</v>
      </c>
      <c r="F10" s="5" t="n">
        <v>17812</v>
      </c>
    </row>
    <row r="11" spans="1:8">
      <c r="A11" s="4" t="s">
        <v>385</v>
      </c>
      <c r="F11" s="8" t="n">
        <v>20.22</v>
      </c>
      <c r="G11" s="8" t="n">
        <v>34.82</v>
      </c>
    </row>
    <row r="12" spans="1:8">
      <c r="A12" s="4" t="s">
        <v>392</v>
      </c>
      <c r="E12" s="7" t="n">
        <v>0</v>
      </c>
      <c r="F12" s="7" t="n">
        <v>0</v>
      </c>
    </row>
    <row r="13" spans="1:8">
      <c r="A13" s="4" t="s">
        <v>393</v>
      </c>
      <c r="E13" s="5" t="n">
        <v>0</v>
      </c>
      <c r="F13" s="7" t="n">
        <v>0</v>
      </c>
    </row>
    <row r="14" spans="1:8">
      <c r="A14" s="4" t="s">
        <v>394</v>
      </c>
    </row>
    <row r="15" spans="1:8">
      <c r="A15" s="4" t="s">
        <v>390</v>
      </c>
      <c r="H15" s="5" t="n">
        <v>336183</v>
      </c>
    </row>
    <row r="16" spans="1:8">
      <c r="A16" s="4" t="s">
        <v>391</v>
      </c>
      <c r="F16" s="5" t="n">
        <v>17812</v>
      </c>
    </row>
    <row r="17" spans="1:8">
      <c r="A17" s="4" t="s">
        <v>386</v>
      </c>
      <c r="E17" s="7" t="n">
        <v>0</v>
      </c>
      <c r="F17" s="7" t="n">
        <v>275123</v>
      </c>
    </row>
    <row r="18" spans="1:8">
      <c r="A18" s="4" t="s">
        <v>395</v>
      </c>
      <c r="G18" s="7" t="n">
        <v>369976</v>
      </c>
    </row>
    <row r="19" spans="1:8">
      <c r="A19" s="4" t="s">
        <v>396</v>
      </c>
    </row>
    <row r="20" spans="1:8">
      <c r="A20" s="4" t="s">
        <v>397</v>
      </c>
      <c r="F20" s="5" t="n">
        <v>97674</v>
      </c>
    </row>
    <row r="21" spans="1:8">
      <c r="A21" s="4" t="s">
        <v>398</v>
      </c>
    </row>
    <row r="22" spans="1:8">
      <c r="A22" s="4" t="s">
        <v>397</v>
      </c>
      <c r="F22" s="5" t="n">
        <v>10918</v>
      </c>
    </row>
    <row r="23" spans="1:8">
      <c r="A23" s="4" t="s">
        <v>399</v>
      </c>
    </row>
    <row r="24" spans="1:8">
      <c r="A24" s="4" t="s">
        <v>397</v>
      </c>
      <c r="F24" s="5" t="n">
        <v>109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25"/>
  </cols>
  <sheetData>
    <row r="1" spans="1:5">
      <c r="A1" s="1" t="s">
        <v>400</v>
      </c>
      <c r="C1" s="2" t="s">
        <v>401</v>
      </c>
      <c r="D1" s="2" t="s">
        <v>2</v>
      </c>
      <c r="E1" s="2" t="s">
        <v>23</v>
      </c>
    </row>
    <row r="2" spans="1:5">
      <c r="A2" s="4" t="s">
        <v>402</v>
      </c>
      <c r="C2" s="10" t="n">
        <v>1.7</v>
      </c>
    </row>
    <row r="3" spans="1:5">
      <c r="A3" s="4" t="s">
        <v>389</v>
      </c>
    </row>
    <row r="4" spans="1:5">
      <c r="A4" s="4" t="s">
        <v>403</v>
      </c>
      <c r="D4" s="5" t="n">
        <v>245762</v>
      </c>
      <c r="E4" s="5" t="n">
        <v>140809</v>
      </c>
    </row>
    <row r="5" spans="1:5">
      <c r="A5" s="4" t="s">
        <v>404</v>
      </c>
      <c r="D5" s="5" t="n">
        <v>61851</v>
      </c>
      <c r="E5" s="5" t="n">
        <v>170147</v>
      </c>
    </row>
    <row r="6" spans="1:5">
      <c r="A6" s="4" t="s">
        <v>405</v>
      </c>
      <c r="D6" s="4" t="s">
        <v>46</v>
      </c>
      <c r="E6" s="4" t="s">
        <v>46</v>
      </c>
    </row>
    <row r="7" spans="1:5">
      <c r="A7" s="4" t="s">
        <v>406</v>
      </c>
      <c r="D7" s="5" t="n">
        <v>-43633</v>
      </c>
      <c r="E7" s="5" t="n">
        <v>-65194</v>
      </c>
    </row>
    <row r="8" spans="1:5">
      <c r="A8" s="4" t="s">
        <v>407</v>
      </c>
      <c r="B8" s="4" t="s">
        <v>408</v>
      </c>
      <c r="D8" s="5" t="n">
        <v>-193339</v>
      </c>
    </row>
    <row r="9" spans="1:5">
      <c r="A9" s="4" t="s">
        <v>409</v>
      </c>
      <c r="B9" s="4" t="s">
        <v>408</v>
      </c>
      <c r="D9" s="5" t="n">
        <v>113677</v>
      </c>
    </row>
    <row r="10" spans="1:5">
      <c r="A10" s="4" t="s">
        <v>410</v>
      </c>
      <c r="D10" s="5" t="n">
        <v>184265</v>
      </c>
      <c r="E10" s="5" t="n">
        <v>245762</v>
      </c>
    </row>
    <row r="11" spans="1:5">
      <c r="A11" s="4" t="s">
        <v>411</v>
      </c>
      <c r="D11" s="5" t="n">
        <v>177960</v>
      </c>
      <c r="E11" s="5" t="n">
        <v>235854</v>
      </c>
    </row>
    <row r="12" spans="1:5">
      <c r="A12" s="4" t="s">
        <v>412</v>
      </c>
      <c r="D12" s="5" t="n">
        <v>58168</v>
      </c>
      <c r="E12" s="5" t="n">
        <v>47595</v>
      </c>
    </row>
    <row r="13" spans="1:5">
      <c r="A13" s="4" t="s">
        <v>413</v>
      </c>
      <c r="D13" s="8" t="n">
        <v>19.52</v>
      </c>
      <c r="E13" s="8" t="n">
        <v>35.53</v>
      </c>
    </row>
    <row r="14" spans="1:5">
      <c r="A14" s="4" t="s">
        <v>414</v>
      </c>
      <c r="D14" s="12" t="n">
        <v>5.44</v>
      </c>
      <c r="E14" s="12" t="n">
        <v>12.19</v>
      </c>
    </row>
    <row r="15" spans="1:5">
      <c r="A15" s="4" t="s">
        <v>415</v>
      </c>
      <c r="D15" s="4" t="s">
        <v>46</v>
      </c>
      <c r="E15" s="4" t="s">
        <v>46</v>
      </c>
    </row>
    <row r="16" spans="1:5">
      <c r="A16" s="4" t="s">
        <v>402</v>
      </c>
      <c r="D16" s="12" t="n">
        <v>20.22</v>
      </c>
      <c r="E16" s="12" t="n">
        <v>34.82</v>
      </c>
    </row>
    <row r="17" spans="1:5">
      <c r="A17" s="4" t="s">
        <v>416</v>
      </c>
      <c r="D17" s="12" t="n">
        <v>19.9</v>
      </c>
    </row>
    <row r="18" spans="1:5">
      <c r="A18" s="4" t="s">
        <v>417</v>
      </c>
      <c r="D18" s="12" t="n">
        <v>5.3</v>
      </c>
    </row>
    <row r="19" spans="1:5">
      <c r="A19" s="4" t="s">
        <v>418</v>
      </c>
      <c r="D19" s="12" t="n">
        <v>5.46</v>
      </c>
      <c r="E19" s="12" t="n">
        <v>19.52</v>
      </c>
    </row>
    <row r="20" spans="1:5">
      <c r="A20" s="4" t="s">
        <v>419</v>
      </c>
      <c r="D20" s="12" t="n">
        <v>5.46</v>
      </c>
      <c r="E20" s="12" t="n">
        <v>19.62</v>
      </c>
    </row>
    <row r="21" spans="1:5">
      <c r="A21" s="4" t="s">
        <v>420</v>
      </c>
      <c r="D21" s="12" t="n">
        <v>5.81</v>
      </c>
      <c r="E21" s="12" t="n">
        <v>29.18</v>
      </c>
    </row>
    <row r="22" spans="1:5">
      <c r="A22" s="4" t="s">
        <v>421</v>
      </c>
      <c r="D22" s="12" t="n">
        <v>9.1</v>
      </c>
      <c r="E22" s="12" t="n">
        <v>17.17</v>
      </c>
    </row>
    <row r="23" spans="1:5">
      <c r="A23" s="4" t="s">
        <v>422</v>
      </c>
      <c r="D23" s="12" t="n">
        <v>3.12</v>
      </c>
      <c r="E23" s="12" t="n">
        <v>3.61</v>
      </c>
    </row>
    <row r="24" spans="1:5">
      <c r="A24" s="4" t="s">
        <v>423</v>
      </c>
      <c r="D24" s="4" t="s">
        <v>46</v>
      </c>
      <c r="E24" s="4" t="s">
        <v>46</v>
      </c>
    </row>
    <row r="25" spans="1:5">
      <c r="A25" s="4" t="s">
        <v>424</v>
      </c>
      <c r="D25" s="12" t="n">
        <v>9.630000000000001</v>
      </c>
      <c r="E25" s="12" t="n">
        <v>12.32</v>
      </c>
    </row>
    <row r="26" spans="1:5">
      <c r="A26" s="4" t="s">
        <v>425</v>
      </c>
      <c r="D26" s="12" t="n">
        <v>9.109999999999999</v>
      </c>
    </row>
    <row r="27" spans="1:5">
      <c r="A27" s="4" t="s">
        <v>426</v>
      </c>
      <c r="D27" s="12" t="n">
        <v>9.109999999999999</v>
      </c>
    </row>
    <row r="28" spans="1:5">
      <c r="A28" s="4" t="s">
        <v>427</v>
      </c>
      <c r="D28" s="12" t="n">
        <v>6.96</v>
      </c>
      <c r="E28" s="12" t="n">
        <v>9.1</v>
      </c>
    </row>
    <row r="29" spans="1:5">
      <c r="A29" s="4" t="s">
        <v>428</v>
      </c>
      <c r="D29" s="12" t="n">
        <v>7.02</v>
      </c>
      <c r="E29" s="12" t="n">
        <v>9.18</v>
      </c>
    </row>
    <row r="30" spans="1:5">
      <c r="A30" s="4" t="s">
        <v>429</v>
      </c>
      <c r="D30" s="8" t="n">
        <v>10.4</v>
      </c>
      <c r="E30" s="8" t="n">
        <v>17.07</v>
      </c>
    </row>
    <row r="31" spans="1:5">
      <c r="A31" s="4" t="s">
        <v>430</v>
      </c>
      <c r="D31" s="4" t="s">
        <v>431</v>
      </c>
      <c r="E31" s="4" t="s">
        <v>432</v>
      </c>
    </row>
    <row r="32" spans="1:5">
      <c r="A32" s="4" t="s">
        <v>433</v>
      </c>
      <c r="D32" s="4" t="s">
        <v>434</v>
      </c>
      <c r="E32" s="4" t="s">
        <v>431</v>
      </c>
    </row>
    <row r="33" spans="1:5">
      <c r="A33" s="4" t="s">
        <v>435</v>
      </c>
      <c r="D33" s="4" t="s">
        <v>436</v>
      </c>
      <c r="E33" s="4" t="s">
        <v>437</v>
      </c>
    </row>
    <row r="34" spans="1:5">
      <c r="A34" s="4" t="s">
        <v>438</v>
      </c>
      <c r="D34" s="4" t="s">
        <v>439</v>
      </c>
      <c r="E34" s="4" t="s">
        <v>440</v>
      </c>
    </row>
    <row r="35" spans="1:5">
      <c r="A35" s="4" t="s">
        <v>441</v>
      </c>
    </row>
    <row r="36" spans="1:5">
      <c r="A36" s="4" t="s">
        <v>403</v>
      </c>
      <c r="B36" s="4" t="s">
        <v>442</v>
      </c>
      <c r="D36" s="5" t="n">
        <v>-53</v>
      </c>
    </row>
    <row r="37" spans="1:5">
      <c r="A37" s="4" t="s">
        <v>410</v>
      </c>
      <c r="B37" s="4" t="s">
        <v>442</v>
      </c>
      <c r="E37" s="5" t="n">
        <v>-53</v>
      </c>
    </row>
    <row r="38" spans="1:5">
      <c r="A38" s="4" t="s">
        <v>413</v>
      </c>
      <c r="D38" s="4" t="s">
        <v>46</v>
      </c>
    </row>
    <row r="39" spans="1:5">
      <c r="A39" s="4" t="s">
        <v>418</v>
      </c>
      <c r="E39" s="4" t="s">
        <v>46</v>
      </c>
    </row>
    <row r="40" spans="1:5">
      <c r="A40" s="4" t="s">
        <v>421</v>
      </c>
      <c r="D40" s="4" t="s">
        <v>46</v>
      </c>
    </row>
    <row r="41" spans="1:5">
      <c r="A41" s="4" t="s">
        <v>427</v>
      </c>
      <c r="E41" s="4" t="s">
        <v>46</v>
      </c>
    </row>
    <row r="42" spans="1:5"/>
    <row r="43" spans="1:5">
      <c r="A43" s="4" t="s">
        <v>408</v>
      </c>
      <c r="B43" s="4" t="s">
        <v>443</v>
      </c>
    </row>
    <row r="44" spans="1:5">
      <c r="A44" s="4" t="s">
        <v>442</v>
      </c>
      <c r="B44" s="4" t="s">
        <v>444</v>
      </c>
    </row>
  </sheetData>
  <mergeCells count="4">
    <mergeCell ref="A1:B1"/>
    <mergeCell ref="A42:D42"/>
    <mergeCell ref="B43:D43"/>
    <mergeCell ref="B44:D4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6"/>
    <col customWidth="1" max="5" min="5" width="32"/>
    <col customWidth="1" max="6" min="6" width="30"/>
    <col customWidth="1" max="7" min="7" width="24"/>
  </cols>
  <sheetData>
    <row r="1" spans="1:7">
      <c r="A1" s="1" t="s">
        <v>445</v>
      </c>
      <c r="C1" s="2" t="s">
        <v>377</v>
      </c>
      <c r="D1" s="2" t="s">
        <v>378</v>
      </c>
      <c r="E1" s="2" t="s">
        <v>446</v>
      </c>
      <c r="F1" s="2" t="s">
        <v>447</v>
      </c>
      <c r="G1" s="2" t="s">
        <v>448</v>
      </c>
    </row>
    <row r="2" spans="1:7">
      <c r="A2" s="4" t="s">
        <v>449</v>
      </c>
      <c r="E2" s="4" t="s">
        <v>450</v>
      </c>
    </row>
    <row r="3" spans="1:7">
      <c r="A3" s="4" t="s">
        <v>385</v>
      </c>
      <c r="C3" s="10" t="n">
        <v>1.7</v>
      </c>
    </row>
    <row r="4" spans="1:7">
      <c r="A4" s="4" t="s">
        <v>389</v>
      </c>
    </row>
    <row r="5" spans="1:7">
      <c r="A5" s="4" t="s">
        <v>385</v>
      </c>
      <c r="F5" s="8" t="n">
        <v>20.22</v>
      </c>
      <c r="G5" s="8" t="n">
        <v>34.82</v>
      </c>
    </row>
    <row r="6" spans="1:7">
      <c r="A6" s="4" t="s">
        <v>451</v>
      </c>
      <c r="B6" s="4" t="s">
        <v>408</v>
      </c>
      <c r="F6" s="5" t="n">
        <v>193339</v>
      </c>
    </row>
    <row r="7" spans="1:7">
      <c r="A7" s="4" t="s">
        <v>452</v>
      </c>
      <c r="B7" s="4" t="s">
        <v>408</v>
      </c>
      <c r="F7" s="5" t="n">
        <v>113677</v>
      </c>
    </row>
    <row r="8" spans="1:7">
      <c r="A8" s="4" t="s">
        <v>387</v>
      </c>
    </row>
    <row r="9" spans="1:7">
      <c r="A9" s="4" t="s">
        <v>388</v>
      </c>
      <c r="D9" s="11" t="n">
        <v>17</v>
      </c>
    </row>
    <row r="10" spans="1:7"/>
    <row r="11" spans="1:7">
      <c r="A11" s="4" t="s">
        <v>408</v>
      </c>
      <c r="B11" s="4" t="s">
        <v>443</v>
      </c>
    </row>
  </sheetData>
  <mergeCells count="3">
    <mergeCell ref="A1:B1"/>
    <mergeCell ref="A10:F10"/>
    <mergeCell ref="B11:F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53</v>
      </c>
      <c r="C1" s="2" t="s">
        <v>1</v>
      </c>
      <c r="D1" s="2" t="s">
        <v>60</v>
      </c>
    </row>
    <row r="2" spans="1:4">
      <c r="C2" s="2" t="s">
        <v>2</v>
      </c>
      <c r="D2" s="2" t="s">
        <v>23</v>
      </c>
    </row>
    <row r="3" spans="1:4">
      <c r="A3" s="4" t="s">
        <v>403</v>
      </c>
      <c r="C3" s="5" t="n">
        <v>76731</v>
      </c>
      <c r="D3" s="5" t="n">
        <v>35767</v>
      </c>
    </row>
    <row r="4" spans="1:4">
      <c r="A4" s="4" t="s">
        <v>404</v>
      </c>
      <c r="C4" s="5" t="n">
        <v>52836</v>
      </c>
      <c r="D4" s="5" t="n">
        <v>60832</v>
      </c>
    </row>
    <row r="5" spans="1:4">
      <c r="A5" s="4" t="s">
        <v>454</v>
      </c>
      <c r="C5" s="5" t="n">
        <v>-10918</v>
      </c>
      <c r="D5" s="5" t="n">
        <v>-5299</v>
      </c>
    </row>
    <row r="6" spans="1:4">
      <c r="A6" s="4" t="s">
        <v>406</v>
      </c>
      <c r="C6" s="5" t="n">
        <v>-754</v>
      </c>
      <c r="D6" s="5" t="n">
        <v>-14569</v>
      </c>
    </row>
    <row r="7" spans="1:4">
      <c r="A7" s="4" t="s">
        <v>410</v>
      </c>
      <c r="C7" s="5" t="n">
        <v>117888</v>
      </c>
      <c r="D7" s="5" t="n">
        <v>76731</v>
      </c>
    </row>
    <row r="8" spans="1:4">
      <c r="A8" s="4" t="s">
        <v>421</v>
      </c>
      <c r="C8" s="8" t="n">
        <v>7.31</v>
      </c>
      <c r="D8" s="8" t="n">
        <v>21.26</v>
      </c>
    </row>
    <row r="9" spans="1:4">
      <c r="A9" s="4" t="s">
        <v>422</v>
      </c>
      <c r="C9" s="12" t="n">
        <v>5.21</v>
      </c>
      <c r="D9" s="12" t="n">
        <v>6.38</v>
      </c>
    </row>
    <row r="10" spans="1:4">
      <c r="A10" s="4" t="s">
        <v>455</v>
      </c>
      <c r="C10" s="12" t="n">
        <v>5.37</v>
      </c>
      <c r="D10" s="12" t="n">
        <v>10.89</v>
      </c>
    </row>
    <row r="11" spans="1:4">
      <c r="A11" s="4" t="s">
        <v>424</v>
      </c>
      <c r="C11" s="12" t="n">
        <v>6.44</v>
      </c>
      <c r="D11" s="12" t="n">
        <v>36.35</v>
      </c>
    </row>
    <row r="12" spans="1:4">
      <c r="A12" s="4" t="s">
        <v>427</v>
      </c>
      <c r="C12" s="8" t="n">
        <v>6.55</v>
      </c>
      <c r="D12" s="8" t="n">
        <v>7.31</v>
      </c>
    </row>
    <row r="13" spans="1:4">
      <c r="A13" s="4" t="s">
        <v>456</v>
      </c>
    </row>
    <row r="14" spans="1:4">
      <c r="A14" s="4" t="s">
        <v>403</v>
      </c>
      <c r="B14" s="4" t="s">
        <v>408</v>
      </c>
      <c r="C14" s="5" t="n">
        <v>-7</v>
      </c>
    </row>
    <row r="15" spans="1:4">
      <c r="A15" s="4" t="s">
        <v>404</v>
      </c>
      <c r="C15" s="4" t="s">
        <v>46</v>
      </c>
    </row>
    <row r="16" spans="1:4">
      <c r="A16" s="4" t="s">
        <v>410</v>
      </c>
      <c r="B16" s="4" t="s">
        <v>408</v>
      </c>
      <c r="D16" s="5" t="n">
        <v>-7</v>
      </c>
    </row>
    <row r="17" spans="1:4">
      <c r="A17" s="4" t="s">
        <v>421</v>
      </c>
      <c r="C17" s="4" t="s">
        <v>46</v>
      </c>
    </row>
    <row r="18" spans="1:4">
      <c r="A18" s="4" t="s">
        <v>422</v>
      </c>
      <c r="C18" s="4" t="s">
        <v>46</v>
      </c>
    </row>
    <row r="19" spans="1:4">
      <c r="A19" s="4" t="s">
        <v>427</v>
      </c>
      <c r="D19" s="4" t="s">
        <v>46</v>
      </c>
    </row>
    <row r="20" spans="1:4"/>
    <row r="21" spans="1:4">
      <c r="A21" s="4" t="s">
        <v>408</v>
      </c>
      <c r="B21" s="4" t="s">
        <v>457</v>
      </c>
    </row>
  </sheetData>
  <mergeCells count="3">
    <mergeCell ref="A1:B2"/>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2"/>
  </cols>
  <sheetData>
    <row r="1" spans="1:2">
      <c r="A1" s="1" t="s">
        <v>458</v>
      </c>
      <c r="B1" s="2" t="s">
        <v>446</v>
      </c>
    </row>
    <row r="2" spans="1:2">
      <c r="A2" s="3" t="s">
        <v>163</v>
      </c>
    </row>
    <row r="3" spans="1:2">
      <c r="A3" s="4" t="s">
        <v>449</v>
      </c>
      <c r="B3" s="4" t="s">
        <v>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493627</v>
      </c>
      <c r="C4" s="7" t="n">
        <v>5247618</v>
      </c>
      <c r="D4" s="7" t="n">
        <v>12852781</v>
      </c>
      <c r="E4" s="7" t="n">
        <v>10467888</v>
      </c>
    </row>
    <row r="5" spans="1:5">
      <c r="A5" s="3" t="s">
        <v>74</v>
      </c>
    </row>
    <row r="6" spans="1:5">
      <c r="A6" s="4" t="s">
        <v>75</v>
      </c>
      <c r="B6" s="5" t="n">
        <v>3074274</v>
      </c>
      <c r="C6" s="5" t="n">
        <v>1627060</v>
      </c>
      <c r="D6" s="5" t="n">
        <v>5834688</v>
      </c>
      <c r="E6" s="5" t="n">
        <v>3084499</v>
      </c>
    </row>
    <row r="7" spans="1:5">
      <c r="A7" s="4" t="s">
        <v>76</v>
      </c>
      <c r="B7" s="5" t="n">
        <v>2237874</v>
      </c>
      <c r="C7" s="5" t="n">
        <v>2290781</v>
      </c>
      <c r="D7" s="5" t="n">
        <v>4130857</v>
      </c>
      <c r="E7" s="5" t="n">
        <v>4382769</v>
      </c>
    </row>
    <row r="8" spans="1:5">
      <c r="A8" s="4" t="s">
        <v>77</v>
      </c>
      <c r="B8" s="5" t="n">
        <v>743107</v>
      </c>
      <c r="C8" s="5" t="n">
        <v>824199</v>
      </c>
      <c r="D8" s="5" t="n">
        <v>1406791</v>
      </c>
      <c r="E8" s="5" t="n">
        <v>1628866</v>
      </c>
    </row>
    <row r="9" spans="1:5">
      <c r="A9" s="4" t="s">
        <v>78</v>
      </c>
      <c r="B9" s="5" t="n">
        <v>1100528</v>
      </c>
      <c r="C9" s="5" t="n">
        <v>924794</v>
      </c>
      <c r="D9" s="5" t="n">
        <v>1948943</v>
      </c>
      <c r="E9" s="5" t="n">
        <v>2056798</v>
      </c>
    </row>
    <row r="10" spans="1:5">
      <c r="A10" s="4" t="s">
        <v>79</v>
      </c>
      <c r="B10" s="5" t="n">
        <v>1092626</v>
      </c>
      <c r="C10" s="5" t="n">
        <v>803763</v>
      </c>
      <c r="D10" s="5" t="n">
        <v>2159357</v>
      </c>
      <c r="E10" s="5" t="n">
        <v>1599019</v>
      </c>
    </row>
    <row r="11" spans="1:5">
      <c r="A11" s="4" t="s">
        <v>80</v>
      </c>
      <c r="B11" s="4" t="s">
        <v>46</v>
      </c>
      <c r="C11" s="4" t="s">
        <v>46</v>
      </c>
      <c r="D11" s="4" t="s">
        <v>46</v>
      </c>
      <c r="E11" s="5" t="n">
        <v>1093</v>
      </c>
    </row>
    <row r="12" spans="1:5">
      <c r="A12" s="4" t="s">
        <v>81</v>
      </c>
      <c r="B12" s="4" t="s">
        <v>46</v>
      </c>
      <c r="C12" s="4" t="s">
        <v>46</v>
      </c>
      <c r="D12" s="5" t="n">
        <v>27017</v>
      </c>
      <c r="E12" s="5" t="n">
        <v>341212</v>
      </c>
    </row>
    <row r="13" spans="1:5">
      <c r="A13" s="4" t="s">
        <v>82</v>
      </c>
      <c r="B13" s="5" t="n">
        <v>-1754782</v>
      </c>
      <c r="C13" s="5" t="n">
        <v>-1222979</v>
      </c>
      <c r="D13" s="5" t="n">
        <v>-2654872</v>
      </c>
      <c r="E13" s="5" t="n">
        <v>-2626368</v>
      </c>
    </row>
    <row r="14" spans="1:5">
      <c r="A14" s="4" t="s">
        <v>83</v>
      </c>
      <c r="B14" s="5" t="n">
        <v>2384</v>
      </c>
      <c r="C14" s="5" t="n">
        <v>-867</v>
      </c>
      <c r="D14" s="5" t="n">
        <v>-4092</v>
      </c>
      <c r="E14" s="5" t="n">
        <v>2655</v>
      </c>
    </row>
    <row r="15" spans="1:5">
      <c r="A15" s="4" t="s">
        <v>84</v>
      </c>
      <c r="B15" s="5" t="n">
        <v>646943</v>
      </c>
      <c r="C15" s="5" t="n">
        <v>220838</v>
      </c>
      <c r="D15" s="5" t="n">
        <v>1257148</v>
      </c>
      <c r="E15" s="5" t="n">
        <v>441774</v>
      </c>
    </row>
    <row r="16" spans="1:5">
      <c r="A16" s="4" t="s">
        <v>85</v>
      </c>
      <c r="B16" s="5" t="n">
        <v>-2404109</v>
      </c>
      <c r="C16" s="5" t="n">
        <v>-1442950</v>
      </c>
      <c r="D16" s="5" t="n">
        <v>-3907928</v>
      </c>
      <c r="E16" s="5" t="n">
        <v>-3070797</v>
      </c>
    </row>
    <row r="17" spans="1:5">
      <c r="A17" s="4" t="s">
        <v>86</v>
      </c>
      <c r="B17" s="4" t="s">
        <v>46</v>
      </c>
      <c r="C17" s="4" t="s">
        <v>46</v>
      </c>
      <c r="D17" s="4" t="s">
        <v>46</v>
      </c>
      <c r="E17" s="4" t="s">
        <v>46</v>
      </c>
    </row>
    <row r="18" spans="1:5">
      <c r="A18" s="4" t="s">
        <v>87</v>
      </c>
      <c r="B18" s="5" t="n">
        <v>-2404109</v>
      </c>
      <c r="C18" s="5" t="n">
        <v>-1442950</v>
      </c>
      <c r="D18" s="5" t="n">
        <v>-3907928</v>
      </c>
      <c r="E18" s="5" t="n">
        <v>-3070797</v>
      </c>
    </row>
    <row r="19" spans="1:5">
      <c r="A19" s="3" t="s">
        <v>88</v>
      </c>
    </row>
    <row r="20" spans="1:5">
      <c r="A20" s="4" t="s">
        <v>89</v>
      </c>
      <c r="B20" s="5" t="n">
        <v>7973</v>
      </c>
      <c r="C20" s="5" t="n">
        <v>-601</v>
      </c>
      <c r="D20" s="5" t="n">
        <v>4097</v>
      </c>
      <c r="E20" s="5" t="n">
        <v>2287</v>
      </c>
    </row>
    <row r="21" spans="1:5">
      <c r="A21" s="4" t="s">
        <v>90</v>
      </c>
      <c r="B21" s="7" t="n">
        <v>-2396136</v>
      </c>
      <c r="C21" s="7" t="n">
        <v>-1443551</v>
      </c>
      <c r="D21" s="7" t="n">
        <v>-3903831</v>
      </c>
      <c r="E21" s="7" t="n">
        <v>-3068510</v>
      </c>
    </row>
    <row r="22" spans="1:5">
      <c r="A22" s="4" t="s">
        <v>91</v>
      </c>
      <c r="B22" s="8" t="n">
        <v>-1.13</v>
      </c>
      <c r="C22" s="8" t="n">
        <v>-0.76</v>
      </c>
      <c r="D22" s="8" t="n">
        <v>-1.83</v>
      </c>
      <c r="E22" s="8" t="n">
        <v>-1.63</v>
      </c>
    </row>
    <row r="23" spans="1:5">
      <c r="A23" s="4" t="s">
        <v>92</v>
      </c>
      <c r="B23" s="5" t="n">
        <v>2133512</v>
      </c>
      <c r="C23" s="5" t="n">
        <v>1887843</v>
      </c>
      <c r="D23" s="5" t="n">
        <v>2131499</v>
      </c>
      <c r="E23" s="5" t="n">
        <v>1887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59</v>
      </c>
      <c r="B1" s="2" t="s">
        <v>70</v>
      </c>
      <c r="D1" s="2" t="s">
        <v>1</v>
      </c>
    </row>
    <row r="2" spans="1:5">
      <c r="B2" s="2" t="s">
        <v>2</v>
      </c>
      <c r="C2" s="2" t="s">
        <v>71</v>
      </c>
      <c r="D2" s="2" t="s">
        <v>2</v>
      </c>
      <c r="E2" s="2" t="s">
        <v>71</v>
      </c>
    </row>
    <row r="3" spans="1:5">
      <c r="A3" s="3" t="s">
        <v>166</v>
      </c>
    </row>
    <row r="4" spans="1:5">
      <c r="A4" s="4" t="s">
        <v>86</v>
      </c>
      <c r="B4" s="4" t="s">
        <v>46</v>
      </c>
      <c r="C4" s="4" t="s">
        <v>46</v>
      </c>
      <c r="D4" s="4" t="s">
        <v>46</v>
      </c>
      <c r="E4" s="4" t="s">
        <v>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30"/>
  </cols>
  <sheetData>
    <row r="1" spans="1:2">
      <c r="A1" s="1" t="s">
        <v>460</v>
      </c>
      <c r="B1" s="2" t="s">
        <v>1</v>
      </c>
    </row>
    <row r="2" spans="1:2">
      <c r="B2" s="2" t="s">
        <v>2</v>
      </c>
    </row>
    <row r="3" spans="1:2">
      <c r="A3" s="3" t="s">
        <v>16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18</v>
      </c>
    </row>
    <row r="2" spans="1:2">
      <c r="A2" s="3" t="s">
        <v>169</v>
      </c>
    </row>
    <row r="3" spans="1:2">
      <c r="A3" s="5" t="n">
        <v>2017</v>
      </c>
      <c r="B3" s="7" t="n">
        <v>1403958</v>
      </c>
    </row>
    <row r="4" spans="1:2">
      <c r="A4" s="5" t="n">
        <v>2018</v>
      </c>
      <c r="B4" s="5" t="n">
        <v>1381158</v>
      </c>
    </row>
    <row r="5" spans="1:2">
      <c r="A5" s="5" t="n">
        <v>2019</v>
      </c>
      <c r="B5" s="5" t="n">
        <v>1076658</v>
      </c>
    </row>
    <row r="6" spans="1:2">
      <c r="A6" s="5" t="n">
        <v>2020</v>
      </c>
      <c r="B6" s="5" t="n">
        <v>852908</v>
      </c>
    </row>
    <row r="7" spans="1:2">
      <c r="A7" s="5" t="n">
        <v>2021</v>
      </c>
      <c r="B7" s="5" t="n">
        <v>852908</v>
      </c>
    </row>
    <row r="8" spans="1:2">
      <c r="A8" s="4" t="s">
        <v>466</v>
      </c>
      <c r="B8" s="5" t="n">
        <v>995061</v>
      </c>
    </row>
    <row r="9" spans="1:2">
      <c r="A9" s="4" t="s">
        <v>99</v>
      </c>
      <c r="B9" s="7" t="n">
        <v>65626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169</v>
      </c>
    </row>
    <row r="3" spans="1:3">
      <c r="A3" s="5" t="n">
        <v>2017</v>
      </c>
      <c r="C3" s="7" t="n">
        <v>173224</v>
      </c>
    </row>
    <row r="4" spans="1:3">
      <c r="A4" s="5" t="n">
        <v>2018</v>
      </c>
      <c r="C4" s="5" t="n">
        <v>40742</v>
      </c>
    </row>
    <row r="5" spans="1:3">
      <c r="A5" s="4" t="s">
        <v>99</v>
      </c>
      <c r="C5" s="5" t="n">
        <v>213966</v>
      </c>
    </row>
    <row r="6" spans="1:3">
      <c r="A6" s="4" t="s">
        <v>468</v>
      </c>
      <c r="C6" s="5" t="n">
        <v>-5882</v>
      </c>
    </row>
    <row r="7" spans="1:3">
      <c r="A7" s="4" t="s">
        <v>469</v>
      </c>
      <c r="C7" s="5" t="n">
        <v>208084</v>
      </c>
    </row>
    <row r="8" spans="1:3">
      <c r="A8" s="4" t="s">
        <v>470</v>
      </c>
      <c r="B8" s="7" t="n">
        <v>-120042</v>
      </c>
      <c r="C8" s="5" t="n">
        <v>-167635</v>
      </c>
    </row>
    <row r="9" spans="1:3">
      <c r="A9" s="4" t="s">
        <v>471</v>
      </c>
      <c r="B9" s="4" t="s">
        <v>46</v>
      </c>
      <c r="C9" s="7" t="n">
        <v>40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2</v>
      </c>
      <c r="B1" s="2" t="s">
        <v>473</v>
      </c>
      <c r="C1" s="2" t="s">
        <v>2</v>
      </c>
    </row>
    <row r="2" spans="1:3">
      <c r="A2" s="4" t="s">
        <v>474</v>
      </c>
      <c r="B2" s="7" t="n">
        <v>15000000</v>
      </c>
    </row>
    <row r="3" spans="1:3">
      <c r="A3" s="4" t="s">
        <v>475</v>
      </c>
      <c r="C3" s="7" t="n">
        <v>7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42"/>
    <col customWidth="1" max="4" min="4" width="36"/>
    <col customWidth="1" max="5" min="5" width="29"/>
    <col customWidth="1" max="6" min="6" width="55"/>
    <col customWidth="1" max="7" min="7" width="13"/>
  </cols>
  <sheetData>
    <row r="1" spans="1:7">
      <c r="A1" s="1" t="s">
        <v>93</v>
      </c>
      <c r="B1" s="2" t="s">
        <v>94</v>
      </c>
      <c r="C1" s="2" t="s">
        <v>95</v>
      </c>
      <c r="D1" s="2" t="s">
        <v>96</v>
      </c>
      <c r="E1" s="2" t="s">
        <v>97</v>
      </c>
      <c r="F1" s="2" t="s">
        <v>98</v>
      </c>
      <c r="G1" s="2" t="s">
        <v>99</v>
      </c>
    </row>
    <row r="2" spans="1:7">
      <c r="A2" s="4" t="s">
        <v>100</v>
      </c>
      <c r="B2" s="4" t="s">
        <v>46</v>
      </c>
      <c r="C2" s="4" t="s">
        <v>46</v>
      </c>
      <c r="D2" s="7" t="n">
        <v>59462420</v>
      </c>
      <c r="E2" s="7" t="n">
        <v>-42931749</v>
      </c>
      <c r="F2" s="7" t="n">
        <v>-30623</v>
      </c>
      <c r="G2" s="7" t="n">
        <v>16500048</v>
      </c>
    </row>
    <row r="3" spans="1:7">
      <c r="A3" s="4" t="s">
        <v>101</v>
      </c>
      <c r="B3" s="5" t="n">
        <v>1294018</v>
      </c>
      <c r="C3" s="5" t="n">
        <v>593826</v>
      </c>
    </row>
    <row r="4" spans="1:7">
      <c r="A4" s="4" t="s">
        <v>102</v>
      </c>
      <c r="B4" s="4" t="s">
        <v>46</v>
      </c>
      <c r="C4" s="4" t="s">
        <v>46</v>
      </c>
      <c r="D4" s="5" t="n">
        <v>583569</v>
      </c>
      <c r="E4" s="4" t="s">
        <v>46</v>
      </c>
      <c r="F4" s="4" t="s">
        <v>46</v>
      </c>
      <c r="G4" s="5" t="n">
        <v>583569</v>
      </c>
    </row>
    <row r="5" spans="1:7">
      <c r="A5" s="4" t="s">
        <v>103</v>
      </c>
      <c r="B5" s="4" t="s">
        <v>46</v>
      </c>
      <c r="C5" s="4" t="s">
        <v>46</v>
      </c>
      <c r="D5" s="4" t="s">
        <v>46</v>
      </c>
      <c r="E5" s="4" t="s">
        <v>46</v>
      </c>
      <c r="F5" s="5" t="n">
        <v>2287</v>
      </c>
      <c r="G5" s="5" t="n">
        <v>2287</v>
      </c>
    </row>
    <row r="6" spans="1:7">
      <c r="A6" s="4" t="s">
        <v>104</v>
      </c>
      <c r="B6" s="4" t="s">
        <v>46</v>
      </c>
      <c r="C6" s="4" t="s">
        <v>46</v>
      </c>
      <c r="D6" s="4" t="s">
        <v>46</v>
      </c>
      <c r="E6" s="5" t="n">
        <v>-3070797</v>
      </c>
      <c r="F6" s="4" t="s">
        <v>46</v>
      </c>
      <c r="G6" s="5" t="n">
        <v>-3070797</v>
      </c>
    </row>
    <row r="7" spans="1:7">
      <c r="A7" s="4" t="s">
        <v>105</v>
      </c>
      <c r="B7" s="4" t="s">
        <v>46</v>
      </c>
      <c r="C7" s="4" t="s">
        <v>46</v>
      </c>
      <c r="D7" s="5" t="n">
        <v>60045989</v>
      </c>
      <c r="E7" s="5" t="n">
        <v>-46002546</v>
      </c>
      <c r="F7" s="5" t="n">
        <v>-28336</v>
      </c>
      <c r="G7" s="5" t="n">
        <v>14015107</v>
      </c>
    </row>
    <row r="8" spans="1:7">
      <c r="A8" s="4" t="s">
        <v>106</v>
      </c>
      <c r="B8" s="5" t="n">
        <v>1294018</v>
      </c>
      <c r="C8" s="5" t="n">
        <v>593826</v>
      </c>
    </row>
    <row r="9" spans="1:7">
      <c r="A9" s="4" t="s">
        <v>107</v>
      </c>
      <c r="B9" s="4" t="s">
        <v>46</v>
      </c>
      <c r="C9" s="4" t="s">
        <v>46</v>
      </c>
      <c r="D9" s="5" t="n">
        <v>64986368</v>
      </c>
      <c r="E9" s="5" t="n">
        <v>-53642691</v>
      </c>
      <c r="F9" s="5" t="n">
        <v>-39466</v>
      </c>
      <c r="G9" s="5" t="n">
        <v>11304211</v>
      </c>
    </row>
    <row r="10" spans="1:7">
      <c r="A10" s="4" t="s">
        <v>108</v>
      </c>
      <c r="B10" s="5" t="n">
        <v>2030800</v>
      </c>
      <c r="C10" s="5" t="n">
        <v>97674</v>
      </c>
    </row>
    <row r="11" spans="1:7">
      <c r="A11" s="4" t="s">
        <v>102</v>
      </c>
      <c r="B11" s="4" t="s">
        <v>46</v>
      </c>
      <c r="C11" s="4" t="s">
        <v>46</v>
      </c>
      <c r="D11" s="5" t="n">
        <v>512172</v>
      </c>
      <c r="E11" s="4" t="s">
        <v>46</v>
      </c>
      <c r="F11" s="4" t="s">
        <v>46</v>
      </c>
      <c r="G11" s="5" t="n">
        <v>512172</v>
      </c>
    </row>
    <row r="12" spans="1:7">
      <c r="A12" s="4" t="s">
        <v>103</v>
      </c>
      <c r="B12" s="4" t="s">
        <v>46</v>
      </c>
      <c r="C12" s="4" t="s">
        <v>46</v>
      </c>
      <c r="D12" s="4" t="s">
        <v>46</v>
      </c>
      <c r="E12" s="4" t="s">
        <v>46</v>
      </c>
      <c r="F12" s="5" t="n">
        <v>4097</v>
      </c>
      <c r="G12" s="5" t="n">
        <v>4097</v>
      </c>
    </row>
    <row r="13" spans="1:7">
      <c r="A13" s="4" t="s">
        <v>109</v>
      </c>
      <c r="B13" s="4" t="s">
        <v>46</v>
      </c>
      <c r="C13" s="4" t="s">
        <v>46</v>
      </c>
      <c r="D13" s="4" t="s">
        <v>46</v>
      </c>
      <c r="E13" s="4" t="s">
        <v>46</v>
      </c>
      <c r="F13" s="4" t="s">
        <v>46</v>
      </c>
      <c r="G13" s="4" t="s">
        <v>46</v>
      </c>
    </row>
    <row r="14" spans="1:7">
      <c r="A14" s="4" t="s">
        <v>110</v>
      </c>
      <c r="B14" s="5" t="n">
        <v>10918</v>
      </c>
    </row>
    <row r="15" spans="1:7">
      <c r="A15" s="4" t="s">
        <v>111</v>
      </c>
      <c r="B15" s="4" t="s">
        <v>46</v>
      </c>
      <c r="C15" s="4" t="s">
        <v>46</v>
      </c>
      <c r="D15" s="4" t="s">
        <v>46</v>
      </c>
      <c r="E15" s="4" t="s">
        <v>46</v>
      </c>
      <c r="F15" s="4" t="s">
        <v>46</v>
      </c>
      <c r="G15" s="4" t="s">
        <v>46</v>
      </c>
    </row>
    <row r="16" spans="1:7">
      <c r="A16" s="4" t="s">
        <v>112</v>
      </c>
      <c r="B16" s="5" t="n">
        <v>97674</v>
      </c>
      <c r="C16" s="5" t="n">
        <v>-97674</v>
      </c>
    </row>
    <row r="17" spans="1:7">
      <c r="A17" s="4" t="s">
        <v>104</v>
      </c>
      <c r="B17" s="4" t="s">
        <v>46</v>
      </c>
      <c r="C17" s="4" t="s">
        <v>46</v>
      </c>
      <c r="D17" s="4" t="s">
        <v>46</v>
      </c>
      <c r="E17" s="5" t="n">
        <v>-3907928</v>
      </c>
      <c r="F17" s="4" t="s">
        <v>46</v>
      </c>
      <c r="G17" s="5" t="n">
        <v>-3907928</v>
      </c>
    </row>
    <row r="18" spans="1:7">
      <c r="A18" s="4" t="s">
        <v>113</v>
      </c>
      <c r="B18" s="4" t="s">
        <v>46</v>
      </c>
      <c r="C18" s="4" t="s">
        <v>46</v>
      </c>
      <c r="D18" s="7" t="n">
        <v>65498540</v>
      </c>
      <c r="E18" s="7" t="n">
        <v>-57550619</v>
      </c>
      <c r="F18" s="7" t="n">
        <v>-35369</v>
      </c>
      <c r="G18" s="7" t="n">
        <v>7912552</v>
      </c>
    </row>
    <row r="19" spans="1:7">
      <c r="A19" s="4" t="s">
        <v>114</v>
      </c>
      <c r="B19" s="5" t="n">
        <v>2139392</v>
      </c>
      <c r="C19"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104</v>
      </c>
      <c r="B4" s="7" t="n">
        <v>-3907928</v>
      </c>
      <c r="C4" s="7" t="n">
        <v>-3070797</v>
      </c>
    </row>
    <row r="5" spans="1:3">
      <c r="A5" s="3" t="s">
        <v>117</v>
      </c>
    </row>
    <row r="6" spans="1:3">
      <c r="A6" s="4" t="s">
        <v>79</v>
      </c>
      <c r="B6" s="5" t="n">
        <v>2159357</v>
      </c>
      <c r="C6" s="5" t="n">
        <v>1599019</v>
      </c>
    </row>
    <row r="7" spans="1:3">
      <c r="A7" s="4" t="s">
        <v>118</v>
      </c>
      <c r="B7" s="5" t="n">
        <v>272962</v>
      </c>
      <c r="C7" s="4" t="s">
        <v>46</v>
      </c>
    </row>
    <row r="8" spans="1:3">
      <c r="A8" s="4" t="s">
        <v>119</v>
      </c>
      <c r="B8" s="5" t="n">
        <v>63837</v>
      </c>
      <c r="C8" s="4" t="s">
        <v>46</v>
      </c>
    </row>
    <row r="9" spans="1:3">
      <c r="A9" s="4" t="s">
        <v>120</v>
      </c>
      <c r="B9" s="5" t="n">
        <v>512172</v>
      </c>
      <c r="C9" s="5" t="n">
        <v>583569</v>
      </c>
    </row>
    <row r="10" spans="1:3">
      <c r="A10" s="4" t="s">
        <v>80</v>
      </c>
      <c r="B10" s="4" t="s">
        <v>46</v>
      </c>
      <c r="C10" s="5" t="n">
        <v>1093</v>
      </c>
    </row>
    <row r="11" spans="1:3">
      <c r="A11" s="4" t="s">
        <v>121</v>
      </c>
      <c r="B11" s="4" t="s">
        <v>46</v>
      </c>
      <c r="C11" s="5" t="n">
        <v>178147</v>
      </c>
    </row>
    <row r="12" spans="1:3">
      <c r="A12" s="3" t="s">
        <v>122</v>
      </c>
    </row>
    <row r="13" spans="1:3">
      <c r="A13" s="4" t="s">
        <v>123</v>
      </c>
      <c r="B13" s="5" t="n">
        <v>38189</v>
      </c>
      <c r="C13" s="5" t="n">
        <v>163567</v>
      </c>
    </row>
    <row r="14" spans="1:3">
      <c r="A14" s="4" t="s">
        <v>28</v>
      </c>
      <c r="B14" s="5" t="n">
        <v>-774550</v>
      </c>
      <c r="C14" s="5" t="n">
        <v>183424</v>
      </c>
    </row>
    <row r="15" spans="1:3">
      <c r="A15" s="4" t="s">
        <v>34</v>
      </c>
      <c r="B15" s="5" t="n">
        <v>86803</v>
      </c>
      <c r="C15" s="5" t="n">
        <v>101597</v>
      </c>
    </row>
    <row r="16" spans="1:3">
      <c r="A16" s="4" t="s">
        <v>37</v>
      </c>
      <c r="B16" s="5" t="n">
        <v>-415802</v>
      </c>
      <c r="C16" s="5" t="n">
        <v>419861</v>
      </c>
    </row>
    <row r="17" spans="1:3">
      <c r="A17" s="4" t="s">
        <v>38</v>
      </c>
      <c r="B17" s="5" t="n">
        <v>-185906</v>
      </c>
      <c r="C17" s="5" t="n">
        <v>-942355</v>
      </c>
    </row>
    <row r="18" spans="1:3">
      <c r="A18" s="4" t="s">
        <v>41</v>
      </c>
      <c r="B18" s="5" t="n">
        <v>79276</v>
      </c>
      <c r="C18" s="5" t="n">
        <v>50475</v>
      </c>
    </row>
    <row r="19" spans="1:3">
      <c r="A19" s="4" t="s">
        <v>124</v>
      </c>
      <c r="B19" s="5" t="n">
        <v>1229154</v>
      </c>
      <c r="C19" s="5" t="n">
        <v>-25452</v>
      </c>
    </row>
    <row r="20" spans="1:3">
      <c r="A20" s="4" t="s">
        <v>125</v>
      </c>
      <c r="B20" s="5" t="n">
        <v>32212</v>
      </c>
      <c r="C20" s="5" t="n">
        <v>39428</v>
      </c>
    </row>
    <row r="21" spans="1:3">
      <c r="A21" s="4" t="s">
        <v>126</v>
      </c>
      <c r="B21" s="5" t="n">
        <v>-810224</v>
      </c>
      <c r="C21" s="5" t="n">
        <v>-718424</v>
      </c>
    </row>
    <row r="22" spans="1:3">
      <c r="A22" s="3" t="s">
        <v>127</v>
      </c>
    </row>
    <row r="23" spans="1:3">
      <c r="A23" s="4" t="s">
        <v>128</v>
      </c>
      <c r="B23" s="5" t="n">
        <v>-1533192</v>
      </c>
      <c r="C23" s="5" t="n">
        <v>-2371596</v>
      </c>
    </row>
    <row r="24" spans="1:3">
      <c r="A24" s="4" t="s">
        <v>129</v>
      </c>
      <c r="B24" s="5" t="n">
        <v>-69257</v>
      </c>
      <c r="C24" s="5" t="n">
        <v>-32019</v>
      </c>
    </row>
    <row r="25" spans="1:3">
      <c r="A25" s="4" t="s">
        <v>130</v>
      </c>
      <c r="B25" s="4" t="s">
        <v>46</v>
      </c>
      <c r="C25" s="5" t="n">
        <v>2111</v>
      </c>
    </row>
    <row r="26" spans="1:3">
      <c r="A26" s="4" t="s">
        <v>131</v>
      </c>
      <c r="B26" s="5" t="n">
        <v>-1602449</v>
      </c>
      <c r="C26" s="5" t="n">
        <v>-2401504</v>
      </c>
    </row>
    <row r="27" spans="1:3">
      <c r="A27" s="3" t="s">
        <v>132</v>
      </c>
    </row>
    <row r="28" spans="1:3">
      <c r="A28" s="4" t="s">
        <v>133</v>
      </c>
      <c r="B28" s="5" t="n">
        <v>-56225</v>
      </c>
      <c r="C28" s="4" t="s">
        <v>46</v>
      </c>
    </row>
    <row r="29" spans="1:3">
      <c r="A29" s="4" t="s">
        <v>134</v>
      </c>
      <c r="B29" s="5" t="n">
        <v>-88041</v>
      </c>
      <c r="C29" s="5" t="n">
        <v>-99860</v>
      </c>
    </row>
    <row r="30" spans="1:3">
      <c r="A30" s="4" t="s">
        <v>135</v>
      </c>
      <c r="B30" s="5" t="n">
        <v>-64615</v>
      </c>
      <c r="C30" s="4" t="s">
        <v>46</v>
      </c>
    </row>
    <row r="31" spans="1:3">
      <c r="A31" s="4" t="s">
        <v>136</v>
      </c>
      <c r="B31" s="5" t="n">
        <v>-208881</v>
      </c>
      <c r="C31" s="5" t="n">
        <v>-99860</v>
      </c>
    </row>
    <row r="32" spans="1:3">
      <c r="A32" s="4" t="s">
        <v>137</v>
      </c>
      <c r="B32" s="5" t="n">
        <v>11710</v>
      </c>
      <c r="C32" s="5" t="n">
        <v>-2126</v>
      </c>
    </row>
    <row r="33" spans="1:3">
      <c r="A33" s="4" t="s">
        <v>138</v>
      </c>
      <c r="B33" s="5" t="n">
        <v>-2609844</v>
      </c>
      <c r="C33" s="5" t="n">
        <v>-3221914</v>
      </c>
    </row>
    <row r="34" spans="1:3">
      <c r="A34" s="4" t="s">
        <v>139</v>
      </c>
      <c r="B34" s="5" t="n">
        <v>6053203</v>
      </c>
      <c r="C34" s="5" t="n">
        <v>7554128</v>
      </c>
    </row>
    <row r="35" spans="1:3">
      <c r="A35" s="4" t="s">
        <v>140</v>
      </c>
      <c r="B35" s="5" t="n">
        <v>3443359</v>
      </c>
      <c r="C35" s="5" t="n">
        <v>4332214</v>
      </c>
    </row>
    <row r="36" spans="1:3">
      <c r="A36" s="3" t="s">
        <v>141</v>
      </c>
    </row>
    <row r="37" spans="1:3">
      <c r="A37" s="4" t="s">
        <v>142</v>
      </c>
      <c r="B37" s="5" t="n">
        <v>645130</v>
      </c>
      <c r="C37" s="5" t="n">
        <v>442018</v>
      </c>
    </row>
    <row r="38" spans="1:3">
      <c r="A38" s="4" t="s">
        <v>143</v>
      </c>
      <c r="B38" s="4" t="s">
        <v>46</v>
      </c>
      <c r="C38"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5:11:18Z</dcterms:created>
  <dcterms:modified xmlns:dcterms="http://purl.org/dc/terms/" xmlns:xsi="http://www.w3.org/2001/XMLSchema-instance" xsi:type="dcterms:W3CDTF">2017-09-22T15:11:18Z</dcterms:modified>
</cp:coreProperties>
</file>